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 RECEIVABLE AND MARKETABLE "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NOTE RECEIVABLE AND MARKETABL19"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WARRANTS (Tables)" sheetId="22" state="visible" r:id="rId22"/>
    <sheet xmlns:r="http://schemas.openxmlformats.org/officeDocument/2006/relationships" name="ORGANIZATION AND BASIS OF PRE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GOING CONCERN (Details Narrativ" sheetId="29" state="visible" r:id="rId29"/>
    <sheet xmlns:r="http://schemas.openxmlformats.org/officeDocument/2006/relationships" name="NOTE RECEIVABLE AND MARKETABL30" sheetId="30" state="visible" r:id="rId30"/>
    <sheet xmlns:r="http://schemas.openxmlformats.org/officeDocument/2006/relationships" name="NOTE RECEIVABLE AND MARKETABL31" sheetId="31" state="visible" r:id="rId31"/>
    <sheet xmlns:r="http://schemas.openxmlformats.org/officeDocument/2006/relationships" name="PROPERTY AND EQUIPMENT (Details" sheetId="32" state="visible" r:id="rId32"/>
    <sheet xmlns:r="http://schemas.openxmlformats.org/officeDocument/2006/relationships" name="RELATED PARTY TRANSACTIONS (Det" sheetId="33" state="visible" r:id="rId33"/>
    <sheet xmlns:r="http://schemas.openxmlformats.org/officeDocument/2006/relationships" name="NOTES PAYABLE (Details)" sheetId="34" state="visible" r:id="rId34"/>
    <sheet xmlns:r="http://schemas.openxmlformats.org/officeDocument/2006/relationships" name="NOTES PAYABLE (Details Narrativ" sheetId="35" state="visible" r:id="rId35"/>
    <sheet xmlns:r="http://schemas.openxmlformats.org/officeDocument/2006/relationships" name="STOCKHOLDERS' DEFICIT (Details " sheetId="36" state="visible" r:id="rId36"/>
    <sheet xmlns:r="http://schemas.openxmlformats.org/officeDocument/2006/relationships" name="WARRANTS (Details)" sheetId="37" state="visible" r:id="rId37"/>
    <sheet xmlns:r="http://schemas.openxmlformats.org/officeDocument/2006/relationships" name="WARRANTS (Details Narrative)"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544">
  <si>
    <t>Document and Entity Information - shares</t>
  </si>
  <si>
    <t>9 Months Ended</t>
  </si>
  <si>
    <t>Mar. 31, 2018</t>
  </si>
  <si>
    <t>May 15, 2018</t>
  </si>
  <si>
    <t>Document And Entity Information</t>
  </si>
  <si>
    <t>Entity Registrant Name</t>
  </si>
  <si>
    <t>INTEGRATED VENTURES, INC.</t>
  </si>
  <si>
    <t>Entity Central Index Key</t>
  </si>
  <si>
    <t>Document Type</t>
  </si>
  <si>
    <t>10-Q</t>
  </si>
  <si>
    <t>Document Period End Date</t>
  </si>
  <si>
    <t>Mar. 31,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Jun. 30, 2017</t>
  </si>
  <si>
    <t>Current assets:</t>
  </si>
  <si>
    <t>Cash</t>
  </si>
  <si>
    <t>Digital currencies</t>
  </si>
  <si>
    <t xml:space="preserve"> </t>
  </si>
  <si>
    <t>Prepaid expenses and other current assets</t>
  </si>
  <si>
    <t>Inventories</t>
  </si>
  <si>
    <t>Equipment deposits</t>
  </si>
  <si>
    <t>Marketable securities</t>
  </si>
  <si>
    <t>Note receivable</t>
  </si>
  <si>
    <t>Accrued interest receivable</t>
  </si>
  <si>
    <t>Total current assets</t>
  </si>
  <si>
    <t>Non-current assets:</t>
  </si>
  <si>
    <t>Property and equipment, net</t>
  </si>
  <si>
    <t>Deposits</t>
  </si>
  <si>
    <t>Total assets</t>
  </si>
  <si>
    <t>Current liabilities:</t>
  </si>
  <si>
    <t>Accounts payable</t>
  </si>
  <si>
    <t>Accrued expenses</t>
  </si>
  <si>
    <t>Deferred revenue</t>
  </si>
  <si>
    <t>Note payable</t>
  </si>
  <si>
    <t>Due to related party</t>
  </si>
  <si>
    <t>Convertible notes payable, net of discounts</t>
  </si>
  <si>
    <t>Derivative liabilities</t>
  </si>
  <si>
    <t>Total current liabilities</t>
  </si>
  <si>
    <t>Total liabilities</t>
  </si>
  <si>
    <t>Commitments and contingencies</t>
  </si>
  <si>
    <t>Stockholders’ equity (deficit):</t>
  </si>
  <si>
    <t>Common stock, $0.001 par value, (2,000,000,000 shares authorized, 8,388,337 and 5,212,564 shares issued and outstanding as of March 31, 2018 and June 30, 2017, respectively)</t>
  </si>
  <si>
    <t>Additional paid-in capital</t>
  </si>
  <si>
    <t>Stock subscriptions payable</t>
  </si>
  <si>
    <t>Accumulated deficit</t>
  </si>
  <si>
    <t>Total stockholders’ equity (deficit)</t>
  </si>
  <si>
    <t>Total liabilities and stockholders’ equity (deficit)</t>
  </si>
  <si>
    <t>Series A Preferred Stock [Member]</t>
  </si>
  <si>
    <t>Preferred stock</t>
  </si>
  <si>
    <t>Series B Preferred Stock [Member]</t>
  </si>
  <si>
    <t>Condensed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Statements of Operations (Unaudited) - USD ($)</t>
  </si>
  <si>
    <t>3 Months Ended</t>
  </si>
  <si>
    <t>Mar. 31, 2017</t>
  </si>
  <si>
    <t>Revenues:</t>
  </si>
  <si>
    <t>Crypto-currency mining</t>
  </si>
  <si>
    <t>Sales of crypto-currency mining equipment</t>
  </si>
  <si>
    <t>Total revenues</t>
  </si>
  <si>
    <t>Cost of revenues</t>
  </si>
  <si>
    <t>Gross margin</t>
  </si>
  <si>
    <t>Operating expenses:</t>
  </si>
  <si>
    <t>General and administrative</t>
  </si>
  <si>
    <t>Total operating expenses</t>
  </si>
  <si>
    <t>Loss from operations</t>
  </si>
  <si>
    <t>Other income (expense):</t>
  </si>
  <si>
    <t>Interest and other income</t>
  </si>
  <si>
    <t>Realized gain (loss) on sale of investments</t>
  </si>
  <si>
    <t>Interest expense</t>
  </si>
  <si>
    <t>Change in fair value of derivative liabilities</t>
  </si>
  <si>
    <t>Gain (loss) on extinguishment of debt</t>
  </si>
  <si>
    <t>Loss on settlement of warrants</t>
  </si>
  <si>
    <t>Total other income (expense)</t>
  </si>
  <si>
    <t>Income (loss) before income taxes</t>
  </si>
  <si>
    <t>Provision for income taxes</t>
  </si>
  <si>
    <t>Net income (loss)</t>
  </si>
  <si>
    <t>Net income (loss) per common share, basic and diluted</t>
  </si>
  <si>
    <t>Weighted average number of common shares outstanding:</t>
  </si>
  <si>
    <t>Basic</t>
  </si>
  <si>
    <t>Diluted</t>
  </si>
  <si>
    <t>Condensed Statements of Cash Flows (Unaudited) - USD ($)</t>
  </si>
  <si>
    <t>Cash flows from operating activities:</t>
  </si>
  <si>
    <t>Adjustments to reconcile net income (loss) to net cash used in operating activities:</t>
  </si>
  <si>
    <t>Depreciation expense</t>
  </si>
  <si>
    <t>Stock-based compensation</t>
  </si>
  <si>
    <t>Amortization of debt discount</t>
  </si>
  <si>
    <t>Amortization of original issue discount</t>
  </si>
  <si>
    <t>Change in fair value of derivative liability</t>
  </si>
  <si>
    <t>Loss on extinguishment of debt</t>
  </si>
  <si>
    <t>Financing fees related to notes payable</t>
  </si>
  <si>
    <t>Realized (gain) loss on sale of investments</t>
  </si>
  <si>
    <t>Changes in assets and liabilities:</t>
  </si>
  <si>
    <t>Accounts receivable</t>
  </si>
  <si>
    <t>Checks written in excess of cash balance</t>
  </si>
  <si>
    <t>Net cash used in operating activities</t>
  </si>
  <si>
    <t>Cash flows from investing activities:</t>
  </si>
  <si>
    <t>Net proceeds from the sale of investments</t>
  </si>
  <si>
    <t>Purchase of investments</t>
  </si>
  <si>
    <t>Increase in notes receivable</t>
  </si>
  <si>
    <t>Purchase of property and equipment</t>
  </si>
  <si>
    <t>Net cash provided by investing activities</t>
  </si>
  <si>
    <t>Cash flows from financing activities:</t>
  </si>
  <si>
    <t>Proceeds from convertible notes payable</t>
  </si>
  <si>
    <t>Proceeds from sale of common stock</t>
  </si>
  <si>
    <t>Proceeds from sale of preferred stock</t>
  </si>
  <si>
    <t>Proceeds from stock subscriptions payable</t>
  </si>
  <si>
    <t>Net cash provided by financing activities</t>
  </si>
  <si>
    <t>Net increase in cash</t>
  </si>
  <si>
    <t>Cash, beginning of period</t>
  </si>
  <si>
    <t>Cash, end of period</t>
  </si>
  <si>
    <t>Supplemental disclosure of cash flow information:</t>
  </si>
  <si>
    <t>Cash paid for interest</t>
  </si>
  <si>
    <t>Cash paid for income taxes</t>
  </si>
  <si>
    <t>Non-cash investing and financing activities:</t>
  </si>
  <si>
    <t>Common shares issued for convertible notes payable</t>
  </si>
  <si>
    <t>Common shares issued for due to related party</t>
  </si>
  <si>
    <t>Common shares issued for accounts payble</t>
  </si>
  <si>
    <t>Common shares issued for cashless exercise of options</t>
  </si>
  <si>
    <t>Debt discount for derivative liability</t>
  </si>
  <si>
    <t>Accrued interest for notes payable</t>
  </si>
  <si>
    <t>Marketable securities for conversion of notes receivable</t>
  </si>
  <si>
    <t>Marketable securities exchanged for note payable</t>
  </si>
  <si>
    <t>Marketable securities exchanged for accrued expenses</t>
  </si>
  <si>
    <t>Marketable securities exchanged for derivative liabilities</t>
  </si>
  <si>
    <t>Marketable securities exchanged for accounts receivable</t>
  </si>
  <si>
    <t>Note payable issued in settlement of warrants</t>
  </si>
  <si>
    <t>Derivative liabilities extinguished in settlement of warrants</t>
  </si>
  <si>
    <t>ORGANIZATION AND BASIS OF PRESENTATION</t>
  </si>
  <si>
    <t>Notes to Financial Statements</t>
  </si>
  <si>
    <t>NOTE 1 - ORGANIZATION AND BASIS OF PRESENTATION</t>
  </si>
  <si>
    <t>Organization EMS
Find, Inc. (EMSF, the "Company," "we," "our," or "us") was incorporated
in the State of Nevada on March 22, 2011, under the name of Lightcollar, Inc. On March 20, 2015, the Company amended its articles
of incorporation and changed its name from Lightcollar, Inc. to EMS Find, Inc. On May 30, 2017, Integrated Ventures, Inc. (INTV,
a Nevada corporation, was formed as a wholly owned subsidiary of EMSF. Pursuant to an Agreement and Plan of Merger dated May 30,
2017, INTV was merged into EMSF, with the Company being the surviving corporation and changing its name to Integrated Ventures,
Inc. Our corporate office is located in Bucks County, Pennsylvania. The
Company has discontinued its prior operations and changed its business focus, from its prior technologies relating to the EMS
Find platform to acquiring, launching and operating companies in the cryptocurrency sector, mainly in digital currency mining,
equipment manufacturing, and sales of branded mining rigs, as well as blockchain software development. The
Company is in the process of developing and acquiring a diverse portfolio of digital currency assets and block chain technologies,
and recently completed the installation, setup and deployment of crypto-currency mining equipment in three locations in Pennsylvania.
Crypto-currency mining revenues commenced in November 2017. Crypto-currencies are a medium of exchange that uses decentralized
control (a block chain) as opposed to a central bank to track and validate transactions. The Company, through its wholly owned
subsidiary, BitcoLab, Inc., is currently mining Bitcoin, Litecoin and Ethereum, whereby the Company earns revenue by solving blocks
to be added to the block chain. On
August 21, 2017, the Board of Directors of the Company approved a 1-for-50 reverse split of the Companys common shares,
which through approval of FINRA was effective September 21, 2017. The reverse split has been given retroactive effect in the condensed
financial statements for all periods presented. Basis
of Presentation The accompanying unaudited condensed
financial statements of the Company have been prepared in accordance with U.S. generally accepted accounting principles ("US
GAAP") for interim financial information and the instructions to Form 10-Q and Article 8 of Regulation S-X. The results of
operations for the interim periods ended March 31, 2018 shown in this report are not necessarily indicative of results to be expected
for the full fiscal year ending June 30, 2018.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Annual Report on Form 10-K for the year ended June 30, 2017 filed on September 14, 2017 and Management's
Discussion and Analysis of Financial Condition and Results of Operations.</t>
  </si>
  <si>
    <t>SUMMARY OF SIGNIFICANT ACCOUNTING POLICIES</t>
  </si>
  <si>
    <t>NOTE 2 - SUMMARY OF SIGNIFICANT ACCOUNTING POLICIES</t>
  </si>
  <si>
    <t>The
significant accounting policies of the Company are disclosed in Notes to Financial Statements included in the Companys Annual
Report on Form 10-K. The following summary of significant accounting policies of the Company is presented to assist in understanding
the Companys interim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Digital
Currencies Digital
currencies, generally received as compensation for crypto-currency mining services, are stated at fair value based on quoted market
prices. The digital currencies are revalued at every reporting period with changes in the fair value during the period recorded
as unrealized gains or losses in other income (expense) in the statements of operations. Realized gains on the sale of digital
currencies are included in other income (expense) in the statements of operations. Inventories Inventories
at March 31, 2018 consist of crypto-currency mining units held for sale or deployment in mining operatons, and are stated at the
lower of cost or estimated realizable value. Payments to equipment suppliers prior to shipment of the equipment are recorded as
equipment deposits. Marketable
Securities Marketable
securities included in current assets in the balance sheet, are classified as trading securities, and reported at fair value based
on quoted market prices. Changes in the fair value of the investments during the period are recorded as unrealized gains or losses
in other income (expense) in the statements of operations. Realized gains on the sale of marketable securities are included in
other income (expense) in the statements of operations. Property
and Equipment Property
and equipment, consisting primarily of computer and other crypto-currency mining equipment, is stated at cost and is depreciated
when placed into service using the straight-line method over a five-year estimated service life. Maintenance and repairs are expensed
as incurred and improvements are capitalized. Gains or losses on the disposition of property and equipment are recorded upon disposal.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e
estimate the fair value of the derivatives associated with our convertible notes payable and warrants using the Black-Scholes
pricing model and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As of March 31, 2018, the Company had no convertible notes
outstanding and no related derivative liabilities. Stock-Based
Compensation The
Company accounts for all equity based payments in accordance with ASC Topic 718, Compensation  Stock Compensation.
ASC Topic 718 requires companies to recognize in the statement of operations the grant-date fair value of stock awards, stock
options, warrants and other equity based compensation issued to employees. The value of the portion of an award that is ultimately
expected to vest is recognized as an expense over the requisite service periods using the straight-line attribution method. The
fair value of a stock award is recorded at the fair market value of a share of the Companys stock on the grant date. The
Company estimates the fair value of stock options and warrants at the grant date by using an appropriate fair value model such
as the Black-Scholes option pricing model or multinomial lattice models. Revenue
Recognition Our
revenues currently consist of crypto currency mining revenues and revenues from the sale of crypto-currency mining equipment.Revenue
is recognized when: (i) persuasive evidence of a sales arrangement exists, (ii) the sales terms are fixed or determinable, (iii)
title and risk of loss have transferred, and (iv) collectability is reasonably assured  generally when products are shipped
to the customer and services are rendered. Amounts collected from customers prior to shipment of products are recorded as deferred
revenue. The
Company earns its crypto-currency mining revenues by providing transaction verification services within the digital currency networks
of crypto-currencies, such as Bitcoin, Litecoin and Ethereum. In consideration for these services, the Company receives digital
currency Coins. The Coins are recorded as revenue, using the spot price of the currencies on the date of receipt. Expenses associated
with running the crypto-currency mining operations, such as equipment depreciation, rent, operating supplies, rent, utilities
and monitoring services are recorded as cost of revenues.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The
common shares used in the computation of basic and diluted net income (loss) per share are reconciled as follows:
Three
Months Ended March 31, Nine
Months Ended March 31,
2018 2017 2018 2017
Weighted
average number of shares outstanding  basic 8,858,733 1,437,683 8,088,209 958,231
Dilutive
effect of convertible debt - 2,475,571 - 2,475,571
Weighted
average number of shares outstanding  diluted 8,858,733 3,913,254 8,088,209 3,433,802 As
of March 31, 2018, common stock equivalent shares which may dilute future earnings per share include 348,375 common shares issuable
upon exercise of warrants, and 23,250,000 common shares issuable upon conversion of Series B Preferred Stock. For all periods
presented, potential dilutive securities had an anti-dilutive effect and were not included in the calculation of diluted net loss
per common share; therefore, basic net loss per share is the same as diluted net loss per share. Fair
Value of Financial Instruments Disclosures
about fair value of financial instruments require disclosure of the fair value information, whether or not recognized in the balance
sheet, where it is practicable to estimate that value. As of March 31, 2018 and June 30, 2017, the amounts reported for cash,
prepaid expenses and other current assets, accounts payable, accrued expenses, deferred revenue, note payable and due to related
party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digital currencies and marketable securities are measured at fair value on a recurring basis and estimated as follows:
Total Level
1 Level
2 Level
3
March
31, 2018:
Digital
currencies $ 2 $ 2
Marketable
securities 1,720 1,720 $ - $ -
Total
assets measured at fair value $ 1,722 $ 1,722 $ - $ -
June
30, 2017:
Marketable
securities $ 253,998 $ 253,998 $ - $ -
Total
assets measured at fair value $ 253,998 $ 253,998 $ - $ - Our
derivative liabilities are measured at fair value on a recurring basis and estimated as follows:
Total Level
1 Level
2 Level
3
March
31, 2018:
Derivative
liabilities $ - $ - $ - $ -
Total
liabilities measured at fair value $ - $ - $ - $ -
June
30, 2017:
Derivative
liabilities $ 226,731 $ - $ - $ 226,731
Total
liabilities measured at fair value $ 226,731 $ - $ - $ 226,731 During
the nine months ended March 31, 2018, the Company had the following activity in its derivative liabilities:
Convertible Notes Warrants Total
Derivative
liabilities at June 30, 2017 $ 226,731 $ - $ 226,731
Addition
to liability for new debt issued 47,617 - 47,617
Decrease
due to conversions of debt (43,629 ) - (43,629 )
Decrease
due to exchange of warrants - (28,299 ) (28,299 )
Change
in fair value (230,719 ) 28,299 (202,420 )
Derivative
liabilities at March 31, 2018 $ - $ - $ - Recently
Issued Accounting Pronouncements 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 Reclassifications Certain
amounts in the condensed financial statements for the prior-year periods have been reclassified to conform to the presentation
for the current-year periods.</t>
  </si>
  <si>
    <t>GOING CONCERN</t>
  </si>
  <si>
    <t>NOTE 3 - GOING CONCERN</t>
  </si>
  <si>
    <t>The
Company has reported recurring net losses since its inception and used net cash in operating activities of $978,882 in the nine
months ended March 31, 2018.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si>
  <si>
    <t>NOTE RECEIVABLE AND MARKETABLE SECURITIES</t>
  </si>
  <si>
    <t>NOTE 4 - NOTE RECEIVABLE AND MARKETABLE SECURITIES</t>
  </si>
  <si>
    <t>On
April 6, 2016, the Company completed the sale of its subsidiary, Viva Entertainment, to Black River Petroleum Corp., a Nevada
publicly-traded company (Black River), at a closing where, in exchange for all sale of all of the outstanding shares
of Viva Entertainment, Black River issued to the Company its 10% (15% default rate) promissory note in the principal amount of
$100,000, due December 31, 2016 (the Viva Note). The Company gave no effect to the Viva Note in its financial statements,
pending collection of the note and completion of the transaction. We discontinued consolidation of the accounts of Viva Entertainment
effective April 6, 2016. On
February 27, 2017, the Viva Note was in default and no repayments to the Company had been made. On that date, the parties entered
into an addendum to the Viva Note, establishing the principal amount at $100,000 and accrued interest at $6,000. Terms of the
Viva Note were also amended to allow the Company to convert the unpaid principal and interest into common shares of Viva Entertainment
using a Variable Conversion Price equal to 50% of the lowest one day Trading Price for the Viva Entertainment common stock during
the twenty Trading Day period ending on the last complete Trading Day prior to the Conversion Date. Effective February 27, 2017,
the Company recognized a gain of $106,000 on the April 6, 2016 sale of its investment in Viva Entertainment and recorded a note
receivable of $100,000 and accrued interest receivable of $3,000. On
April 4, 2017, the Company and Global Opportunity Group LLC (Global), a lender, entered into a Purchase, Exchange
and Escrow Agreement whereby the Company assigned $50,000 principal and $3,000 accrued interest of the Viva Note to Global in
extinguishment of a convertible promissory note payable to Global dated March 28, 2017 with a principal balance of $18,150 and
accrued interest payable of $35. The Company recognized a gain on extinguishment of debt of $34,815. These
common shares of Viva Entertainment were initially recorded at their cost basis, as determined by the principal balance of the
Viva Note and accrued interest converted, and are classified as trading securities in the Companys financial statements,
and subsequently reported at fair value based on quoted market prices. Changes in the fair value of the marketable securities
are recorded as unrealized gains or losses in other income (expense) in the statements of operations. Realized gains on the sale
of marketable securities are included in other income (expense) in the statements of operations. Pursuant
to multiple conversions during April 2017 through June 2017, the Company converted $33,128 principal of the Viva Note and $2,205
accrued interest payable into a total of 173,809,000 common shares of Viva Entertainment. As of June 30, 2017, the Viva Note had
a principal balance of $16,872 and accrued interest of $1,519 outstanding. As of June 30, 2017, the Company held a total of 86,000,000
common shares of Viva Entertainment, recorded at market value of $253,998. On
July 20, 2017, the Company converted $16,850 principal of the Viva Note into a total of 84,250,000 common shares of Viva Entertainment. During
July 2017, the Company sold a total of 170,250,000 common shares of Viva Entertainment, with net proceeds of $551,800, and recorded
a realized gain on sale of marketable securities of $281,223 for the three months ended September 30, 2017. In
July and August 2017, the Company advanced a total of $49,880 cash to Viva Entertainment pursuant to a new convertible note receivable
dated July 5, 2017 (the July 2017 Viva Note). On August 1, 2017, the Company converted the remaining principal balance
of the Viva Note of $22, the principal balance of the July 2017 Viva Note of $49,880 and accrued interest receivable of $98, for
a total of $50,000, into 55,555,555 common shares of Viva Entertainment. On
December 31, 2017, the Company and Global entered into a Purchase and Escrow Agreement whereby the Company sold 55,555,555 common
shares of Viva to Global for the following consideration:
Extinguishment
of debt to Global:
Convertible
note payable dated December 30, 2017 $ 25,000
Convertible
note payable dated July 31, 2017 12,074
Accrued
interest payable 1,370
Accounts
receivable 15,000
Total $ 53,444 Derivative
liabilities of $78,718 related to the convertible notes payable were also extinguished The Company recognized a realized gain
on sale of investments of $82,162 in the transaction. The
accounts receivable of $15,000 was collected in January 2018. At
March 31, 2018, marketable securities consisted of funds held in a brokerage account of $1,720.</t>
  </si>
  <si>
    <t>PROPERTY AND EQUIPMENT</t>
  </si>
  <si>
    <t>NOTE 5 - PROPERTY AND EQUIPMENT</t>
  </si>
  <si>
    <t xml:space="preserve">Property
and equipment consisted of the following at March 31, 2018:
Crypto-currency
mining equipment $ 306,921
Furniture
and equipment 12,250
Leasehold
improvements 60,973
Total 380,144
Less
accumulated depreciation (17,429 )
Net $ 362,715 </t>
  </si>
  <si>
    <t>RELATED PARTY TRANSACTIONS</t>
  </si>
  <si>
    <t>NOTE 6 - RELATED PARTY TRANSACTIONS</t>
  </si>
  <si>
    <t>On
July 29, 2017, the Board of Directors of the Company established annual compensation for Steve Rubakh of $125,000 per year, effective
July 1, 2017. In addition, Steve Rubakh receives shares of Series B Preferred Stock on a quarterly basis when authorized by the
Board of Directors of the Company. For the three months ended March 31, 2018, the Board of Directors did not authorize the issuance
of any shares of Series B preferred stock. For the nine months ended March 31, 2018, the Company authorized the issuance of a
total of 70,000 shares of Series B preferred stock, and total stock-based compensation valued at $409,000 was recorded. On
March 18, 2018, the Board of Directors of the Company modified the annual compensation for Steve Rubakh, effective April 1, 2018
to include annual salary of $150,000 per year and the issuance on a quarterly basis of 5,000 shares of Series B preferred stock. On
August 31, 2017, Steve Rubakh converted accrued compensation of $15,625 into 347,222 common shares of the Company. As of March 31, 2018 and June 30,
2017, amounts due to related party totaled $826 and $20,216, respectively.</t>
  </si>
  <si>
    <t>NOTES PAYABLE</t>
  </si>
  <si>
    <t>NOTE 7 - NOTES PAYABLE</t>
  </si>
  <si>
    <t>Notes
payable, all classified as current, consist of the following:
March
31, 2018 June
30, 2017
Original Original
Debt Issue Debt Issue
Principal Discount Discount Net Principal Discount Discount Net
Note
Payable
LG
Capital Funding, LLC $ 125,000 $ - $ - $ 125,000 $ 125,000 $ - $ - $ 125,000
Convertible
Notes Payable
Global
Opportunity Group, LLC $ - $ - $ - $ - $ - $ - $ - $ -
A1
Solar Corp. - - - - - - -
River
North Equity, LLC - - - - 4,660 - - 4,660
Global
Opportunity Group, LLC - - - - 18,700 (2,878 ) (722 ) 15,100
EMA
Financial, LLC - - - - 8,916 (2,394 ) - 6,522
GPL
Ventures, LLC - - - - 10,000 (613 ) - 9,387
Global
Opportunity Group, LLC - - - - 10,000 (6,247 ) (625 ) 3,128
Howard
Schraub - - - - 16,500 (12,250 ) - 4,250
Howard
Schraub - - - - 20,000 (15,233 ) - 4,767
Total $ - $ - $ - $ - $ 88,776 $ (39,615 ) $ (1,347 ) $ 47,814 Note
Payable On
October 22, 2015, the Company entered into a Securities Purchase Agreement ("Purchase Agreement"), dated as of October
22, 2015, with LG Capital Funding, LLC ("LG"), pursuant to which the Company sold LG a convertible note in the principal
amount of $125,000 (the first of four such Convertible Notes each in the principal amount of $125,000 provided for under the Purchase
Agreement), bearing interest at the rate of 8% per annum (the "Convertible Note"). Each of the Convertible Notes issuable
under the Purchase Agreement provides for a 15% original issue discount ("OID"), such that the purchase price for each
Convertible Note is $106,250, and at each closing LG is entitled to be paid $6,000 for legal and other expenses. The Convertible
Note provides LG the right to convert the outstanding balance, including accrued and unpaid interest, of such Convertible Note
into shares of the Company's common stock at a price ("Conversion Price") for each share of common stock equal to 80%
of the lowest trading price of the common stock as reported on the National Quotations Bureau for the OTCQB exchange on which
the Company's shares are traded or any exchange upon which the common stock may be traded in the future, for the twenty prior
trading days including the day upon which a Notice of Conversion is received by the Company or its transfer agent. The Convertible
Note was payable, along with interest thereon, on October 22, 2016 and was in default. The convertible note had an OID of 15%,
which was recorded at $18,750 and which has been fully amortized. The Company recorded a debt discount of $44,643, which has also
been fully amortized. On
October 14, 2016, the Supreme Court of the State of New York County of Kings, in regards to LG Capital Funding, LLC v. EMS Find,
Inc., issued a judgment against EMS Find, Inc. in favor of LG Capital Funding, LLC, in the amount of $135,202, which includes
principal and interest (calculated as of September 29, 2016), in regards to the convertible promissory note dated October 22,
2015. The judgment includes an Information Subpoena with Restraining Notice, which addressed the EMS Find, Inc. bank account at
TD Bank. As a result of the judgment, the conversion feature of the note was eliminated and therefore, the associated derivative
liability was extinguished. As of March 31, the debt has been recorded as a note payable of $125,000, a current liability in the
balance sheet, and $28,553 of interest has been accrued. On
May 4, 2018, the Company and LG Capital entered into a settlement regarding the note payable and the judgment  see Note
11. Convertible
Notes Payable On
July 25, 2016, the Company entered into an equity purchase agreement with River North Equity, LLC (River North)
for up to $2,000,000. On July 25, 2016, the Company entered into a convertible promissory note with River North for $33,333. The
convertible promissory note had a maturity date of March 29, 2017 and bears interest at 10%. The convertible promissory note provided
for an OID of $3,333, a deduction of $4,000 for River Norths legal fees, and a debt discount of $33,333. The conversion
price is the lower of 65% of the lowest traded price for the twenty consecutive trading days immediately preceding the applicable
conversion date. On February 1, 2017, River North converted $2,036 principal and $1,744 accrued interest into 52,878 common shares
of the Company. On April 20, 2017, the Company and River North entered into a Settlement Agreement &amp; Mutual Release with respect
to this note, resulting in penalties of $17,955 added to the note principal to bring the principal balance to $49,252 and requiring
a principal payment of $30,000, which payment was financed by the issuance of a new convertible promissory to Global. On June
2, 2017, River North converted $14,592 principal into 172,685 common shares of the Company, resulting in a principal balance of
$4,660 as of June 30, 2017. As of June 30, 2017, the OID and the debt discount had been fully amortized and there was accrued
interest payable of $1,236. The Company recorded a derivative liability of $12,535 as of June 30, 2017. On July 5, 2017, River
North converted the remaining principal of $4,660 into 183,068 common shares of the Company and the accrued interest payable balance
of $1,236 was written off. The note has been repaid in full and no related derivative liability was recorded as of March 31, 2018. On
October 6, 2016, the Company entered into a convertible promissory note with EMA for $33,000. The note matures on October 6, 2017
and bears interest at 12%. A debt discount of $33,000 was recorded. The conversion price is the lower of 50% of the lowest traded
price for the twenty consecutive trading days immediately preceding the applicable conversion date or the closing bid price on
the original issue date. Pursuant to multiple conversions in May and June 2017, EMA converted principal of $24,084 into 976,000
shares of the Companys common stock, resulting in a principal balance of $8,916 as of June 30, 2017. As of June 30, 2017,
$30,606 of the debt discount had been amortized, and there was accrued interest of $2,677. The Company recorded a derivative liability
of $25,368 as of June 30, 2017. On July 5, 2017, July 7, 2017 and July 12, 2017, EMA converted the remaining principal of $8,916,
accrued interest payable of $2,715 and penalties totaling $29,908 into a total of 830,776 common shares of the Company. The OID
and the debt discount have been fully amortized. The note has been repaid in full and no related derivative liability was recorded
as of March 31, 2018. On
December 2, 2016, the Company entered into a convertible promissory note with Global for $18,700. The note matures on December
2, 2017 and bears interest at 12%. The convertible promissory note provided for an OID of $1,700; therefore, the net proceeds
to the Company was $17,000. A debt discount of $18,700 was recorded. The conversion price is the lower of 50% of the lowest traded
price for the twenty consecutive trading days immediately preceding the applicable conversion date or the closing bid price on
the original issue date. As of June 30, 2017, $978 of the OID had been amortized, $15,822 of the debt discount had been amortized
and there was accrued interest of $1,297. The Company recorded a derivative liability of $47,634 as of June 30, 2017. Additionally,
the Company issued 1,650 five-year warrants for common stock with an exercise price of $7.50 per share, subject to certain adjustments,
and a cashless exercise option. On July 13, 2017 and August 15, 2017, Global converted the entire principal of $18,700 and fees
totaling $1,250 into a total of 567,867 common shares of the Company and the accrued interest payable balance of $1,541 was written
off. The OID and the debt discount have been fully amortized. The note has been repaid in full and no related derivative liability
was recorded as of March 31, 2018. On
December 13, 2016, the Company entered into a convertible promissory note with GPL for $10,000. The note matures on July 13, 2017
and bears interest at 12%. A debt discount of $10,000 was recorded. The conversion price is the lower of 50% of the lowest traded
price for the twenty consecutive trading days immediately preceding the applicable conversion date or the closing bid price on
the original issue date. As of June 30, 2017, $9,387 of the debt discount had been amortized, and there was accrued interest of
$658. The Company recorded a derivative liability of $24,876 as of June 30, 2017. On July 6, 2017 and July 12, 2017, GPL converted
the entire principal of $10,000 into a total of 400,000 common shares of the Company and the accrued interest payable balance
of $687 was written off. The OID and the debt discount have been fully amortized. The note has been repaid in full and no related
derivative liability was recorded as of March 31, 2018. On
February 13, 2017, the Company entered into a convertible promissory note with Global for $10,000. The note matures on February
13, 2018 and bears interest at 2%. The convertible promissory note provides for an OID of $1,000. Therefore, the net proceeds
to the Company was $9,000. A debt discount of $10,000 was recorded. The conversion price is 50% of the lowest traded price for
the twenty consecutive trading days immediately preceding the applicable conversion date. As of June 30, 2017, $375 of the OID
had been amortized, $3,753 of the debt discount had been amortized and there was accrued interest of $75. The Company has recorded
a derivative liability of $22,661 as of June 30, 2017. Additionally, the Company issued 6,667 seven-year warrants for common stock
with an exercise price of $0.50 per share, subject to certain adjustments, and a cashless exercise option. On September 15, 2017,
Global sold the $10,000 note and $1,117 accrued interest payable to A1Solar. The OID and the debt discount have been fully amortized.
The note has been repaid in full and no related derivative liability was recorded as of March 31, 2018. On
September 15, 2017, A1 Solar Corp (A1 Solar) purchased $10,000 principal and $1,117 accrued interest payable of
the February 13, 2017 Global convertible promissory note. The $11,117 convertible replacement note matures on September 29, 2018
and bears interest at an annual rate of 12%. A debt discount of $11,117 and a derivative liability of $26,209 were recorded. The
conversion price is 50% of the lowest traded price for the twenty consecutive trading days immediately preceding the applicable
conversion date. On October 5, 2017 and January 10, 2018, A1 Solar converted $11,117 principal and accrued interest of $77 into
322,018 total common shares of the Company. The debt discount has been fully amortized. The note has been repaid in full and no
related derivative liability was recorded as of March 31, 2018. On
March 28, 2017, the Company entered into a convertible promissory note with Schraub for $16,500. The note matures on March 28,
2018 and bears interest at 10%. A debt discount of $16,500 and a derivative liability of $40,982 were recorded. The conversion
price is 50% of the lowest traded price for the twenty consecutive trading days immediately preceding the applicable conversion
date. Additionally, the Company issued 12,100 seven-year warrants for common stock with an exercise price of $0.50 per share,
subject to certain adjustments, and a cashless exercise option. These warrants were surrendered to the Company and cancelled on
May 8, 2017. On July 31, 2017, Schraub assigned the $16,500 note to Global. The debt discount has been fully amortized and $565
of accrued interest payable was written off. The note has been repaid in full and no related derivative liability was recorded
as of March 31, 2018. On
July 31, 2017, Global was assigned the $16,500 principal of the March 28, 2017 Schraub convertible promissory note. The note matures
on March 28, 2018 and bears interest at 10%. A debt discount of $16,500 and a derivative liability of $114,489 were recorded.
The conversion price is 50% of the lowest traded price for the twenty consecutive trading days immediately preceding the applicable
conversion date. On January 5, 2018, Global converted principal of $16,500 and accrued interest of $1,279 into into 88,093 common
shares of the Company. The debt discount has been fully amortized. The note has been repaid in full and no related derivative
liability was recorded as of March 31, 2018. On
April 4, 2017, the Company entered into a convertible promissory note with Schraub for $20,000. The note matures on April 4, 2018
and bears interest at 10%. A debt discount of $20,000 and a derivative liability of $75,295 were recorded. The conversion price
is 50% of the lowest traded price for the twenty consecutive trading days immediately preceding the applicable conversion date.
Additionally, the Company issued 15,000 seven-year warrants for common stock with an exercise price of $0.50 per share, subject
to certain adjustments, and a cashless exercise option. These warrants were surrendered to the Company and cancelled on May 8,
2017. On July 31, 2017, Schraub assigned the $20,000 note to Global. The debt discount has been fully amortized and $647 of accrued
interest payable was written off. The note has been repaid in full and no related derivative liability was recorded as of March
31, 2018. On
July 31, 2017, Global was assigned the $20,000 principal of the April 4, 2017 Schraub convertible promissory note. The note matures
on April 4, 2018 and bears interest at 10%. A debt discount of $20,000 and a derivative liability of $140,711 were recorded. The
conversion price is 50% of the lowest traded price for the twenty consecutive trading days immediately preceding the applicable
conversion date. On October 18, 2017 Global converted $4,651 principal into 248,691 common shares of the Company, and on December
4, 2017, Global converted $3,275 principal into 100,000 common shares of the Company. Pursuant to a Purchase and Escrow Agreement
dated December 31, 2017 (Note 4), the remaining principal of $12,074 and accrued interest payable of $1,367 were extinguished.
The debt discount has been fully amortized and $647 of accrued interest payable was written off. The note has been repaid in full
and no related derivative liability was recorded as of March 31, 2018. On
December 30, 2017, the Company and Global entered into an Exchange Agreement pursuant to which warrants held by Global to purchase
a total of 11,115 shares of the Companys common stock were cancelled in exchange for a convertible promissory note payable
to Global in the principal amount of $25,000. The note matures on December 30, 2018 and bears interest at an annual rate of 5%,
compounded monthly. A derivative liability of $67,064 was recorded. Pursuant to a Purchase and Escrow Agreement dated December
31, 2017 (Note 4), the $25,000 principal and accrued interest payable of $3 were extinguished. The note has been repaid in full
and no related derivative liability was recorded as of March 31, 2018. On
July 6, 2017, Schraub converted fees of $600 into 12,370 common shares of the Company. As
detailed above, during the nine months ended March 31, 2018, a total of 2,752,883 shares of the Companys common stock were
issued in conversion of $77,818 note principal, $4,072 accrued interest payable, $31,975 derivative liabilities, $2,950 in fees,
$29,908 in penalties and $276,410 loss on conversion of debt into common stock.</t>
  </si>
  <si>
    <t>STOCKHOLDERS' DEFICIT</t>
  </si>
  <si>
    <t>NOTE 8 - STOCKHOLDERS' DEFICIT</t>
  </si>
  <si>
    <t>Preferred
Stock Series
A Preferred Stock On
March 10, 2015, the Company, with the approval of a majority vote of its Board of Directors, approved the filing of a Certificate
of Designation establishing the designations, preferences, limitations and relative rights of the Company's Series A preferred
stock (the "Series A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The shares of Series A Preferred Stock
are not convertible into shares of common stock. The
Company has 20,000,000 shares of Series A Preferred Stock authorized, with 500,000 shares issued and outstanding as of March 31,
2018, which were issued in March 2015 in consideration for services on the Companys Board of Directors. Series
B Preferred Stock On
December 21, 2015, the Company filed a Certificate of Designation for its new Series B Convertible Preferred Stock with the State
of Nevada following approval by the board of directors of the Company. Five Hundred (500,000) Thousand shares of the Company's
authorized preferred stock are designated as the Series B Convertible Preferred Stock (the "Series B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One (100) Hundred shares of Common Stock ("Conversion Ratio").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As
of March 31, 2018, the Company had 232,500 shares of Series B Preferred Stock issued and outstanding. On
July 1, 2016, the Board of Directors of the Company agreed to compensate Steve Rubakh on a quarterly basis through the issuance
of shares of Series B Preferred Stock when approved by the Board of Directors. For the three months ended March 31, 2018, the
Board of Directors did not authorize the issuance of any shares of Series B preferred stock. For the three months ended September
30, 2017, the Company issued 30,000 shares of Series B preferred stock to Steve Rubakh valued at $9,000. For the three months
ended December 31, 2017, the Company issued 40,000 shares of Series B preferred stock to Steve Rubakh valued at $400,000, based
on the cash price paid by non-related parties as discussed below. On
October 25, 2017, four investors entered into subscription agreements for the purchase of a total of 16,000 shares of Series B
Preferred stock for cash at $10 per share. Through March 31, 2018, 12,500 of the shares had been issued for an investment of $125,000.
As of March 31, 2018, a stock subscription payable of $35,000 was recorded for unissued shares. Common
Stock On
August 21, 2017, the Board of Directors of the Company approved a 1-for-50 reverse split of the Companys common shares.
The reverse split has been given retroactive effect in the condensed financial statements for all periods presented. During
the nine months ended March 31, 2018, the Company issued a total of 3,751,539 shares of its common stock. On
July 6, 2017, 188,240 shares of common stock were issued to Global in the cashless exercise of warrants recorded at par value
of $188. See Note 9. On
August 31, 2017, 347,222 shares of common stock valued at $15,625 were issued to Steve Rubakh for accrued compensation. See Note
6. On
January 19, 2018, the Company and St. George Investments LLC (St. George) entered into a Securities Purchase Agreement,
pursuant to which St. George purchased 462,900 restricted common shares of the Company for $750,000. The Company received net
proceeds of $720,000. The Company also issued to St. George a three-year warrant for the purchase of 347,175 shares of the Companys
common stock at an exercise price of $2.16 per share. The warrant was valued using the Black-Sholes option pricing model at $1.75
per share, or $607,556. As
detailed in Note 7, during the nine months ended March 31, 2018, a total of 2,752,883 shares of the Companys common stock
were issued in conversion of $77,818 note principal, $4,072 accrued interest payable, $31,975 derivative liabilities, $2,950 in
fees, $29,908 in penalties and $276,410 loss on conversion of debt into common stock. On
September 30, 2017, the Company increased the number of outstanding common shares by 114 shares due to rounding of shares in the
reverse stock split. During
the nine months ended March 31, 2017, the Company issued a total of 1,606,198 shares of its common stock. On
July 1, 2015, 6,000 shares of common stock and 1,200 issuable shares of common stock valued at $37,500 were issued to Steve Rubakh
for accrued compensation. On
February 14, 2017, 249,728 shares of common stock valued at $31,216 were issued to Steve Rubakh for accrued compensation. On
February 14, 2017, 132,368 shares of common stock valued at $16,546 were issued to Steve Rubakh to reimburse him for payments
of $16,546 made by him to a vendor. During
the nine months ended March 31, 2017, a total of 1,218,102 shares of the Companys common stock, valued at $808,452, were
issued in conversion of $130,579 convertible note principal, $1,845 accrued interest payable, $7,400 in fees, $5,709 adjustment
to debt discount and $662,919 loss on conversion of debt into common stock.</t>
  </si>
  <si>
    <t>WARRANTS</t>
  </si>
  <si>
    <t>NOTE 9 - WARRANTS</t>
  </si>
  <si>
    <t>The
Company has granted warrants to non-employee lenders in connection with the issuance of certain convertible promissory notes
and to an investor in connection with the purchase of common shares of the Company. Certain of the warrants have been
subsequently surrendered to the Company and cancelled. See Note 7. Warrant
activity for these warrants for the nine months ended March 31, 2018 is as follows:
Number
of Warrants Weighted Average Exercise
Price Weighted
Average Remaining Contract
Term (Years) Aggregate Intrinsic Value
Outstanding
at June 30, 2017 12,817 $ 4.33 5.25 $ -
Granted 347,175 $ 2.81
Exercised (502 ) $ 7.50
Cancelled
or expired (11,115 ) $ 3.30
Outstanding
and exercisable at March 31, 2018 348,375 $ 2.20 2.80 $ - The
warrants issued in connection with debt were valued at the grant date using a Black-Scholes calculation. No stock-based compensation
was recorded for warrants during the nine months ended March 31, 2018. As discussed in Note 7, on December
30, 2017, the Company and Global entered into an Exchange Agreement pursuant to which warrants held by Global to purchase a total
of 11,115 shares of the Companys common stock were cancelled in exchange for a convertible promissory note payable to Global
in the principal amount of $25,000. Derivative liabilities related to the warrants of $28,299 were also extinguished in this transaction
and the Company recorded a loss on settlement of warrants of $63,765.</t>
  </si>
  <si>
    <t>COMMITMENTS AND CONTINGENCIES</t>
  </si>
  <si>
    <t>NOTE 10 - COMMITMENTS AND CONTINGENCIES</t>
  </si>
  <si>
    <t>Legal
Matters From
time to time, we may be involved in litigation relating to claims arising out of our operations in the normal course of business.
As of the date of filing of this report, there were no pending or threatened lawsuits, except as stated below. On
October 14, 2016, the Supreme Court of the State of New York County of Kings, in regards to LG Capital Funding, LLC v. EMS Find,
Inc., issued a judgment against EMS Find, Inc. in favor of LG Capital Funding, LLC, in the amount of $135,202, which includes
principal and interest (calculated as of September 29, 2016), in regards to the convertible promissory note dated October 22,
2015. The judgment includes an Information Subpoena with Restraining Notice, which addressed the EMS Find, Inc. bank account at
TD Bank. As of March 31, 2018, the Company has recorded a promissory note payable of $125,000 and accrued interest payable of
$28,553  see Note 7. On May 4, 2018, the Company and LG Capital entered into a settlement regarding the note payable and
the judgment  see Note 11.</t>
  </si>
  <si>
    <t>SUBSEQUENT EVENTS</t>
  </si>
  <si>
    <t>NOTE 11 - SUBSEQUENT EVENTS</t>
  </si>
  <si>
    <t>Management
has evaluated subsequent events according to the requirements of ASC TOPIC 855, and has reported the following: April
16, 2018 Asset Purchase Agreement On
April 16, 2018, the Company entered into an Asset Purchase Agreement (the Agreement) with digiMine LLC (the Seller)
for the purchase of Sellers Mining Equipment located in Marlboro, New Jersey, the principal assets of the Sellers
business consisting of: 150 Bitmain Mining Machines (Equipment); all of Seller's or its Affiliates' right, title
and interest in, the lease for the premises on which Sellers business operates; all obligations under which the Company
assumed at the closing on April 18, 2018; all books and records pertaining to ownership of the Equipment and Sellers business
as applicable; and cash of $175,000. The Company issued 16,666 shares of its Series B preferred stock (the Shares)
to the Seller. The
Company also entered into a separate Security and Pledge Agreement, dated as of April 13, 2018, securing its obligations to the
Seller under the Agreement. Seller
has the right (the Put-Back Right), at any time commencing April 1, 2019, to require that the Company redeem for
cash any of Sellers then-outstanding Shares at a redemption price equal to 72% of the Shares. The Conversion Amount on
execution is equal to $1,200,000 (the Put-Back Price) of such Shares; provided, that the Put Back Right expires
with respect to any of the Shares at such time as the Shares are registered for resale. Each of the Shares for purposes of the
Put-Back Price is equal to a fixed price of $100 per share. April
30, 2018 Asset Purchase Agreement On
April 30, 2018, the Company entered into an Asset Purchase Agreement (the Agreement) with digiMine LLC (the Seller)
for the purchase of Sellers Mining Equipment located in Marlboro, New Jersey, the principal assets of the Sellers
business consisting of: 97 Antminer Mining Machines and computer workstation (Equipment); digital currency portfolio
with an estimated value of $15,487; all books and records pertaining to ownership of the Equipment and Sellers business
as applicable; and cash of $200,000. The Company issued 20,000 shares of its Series B preferred stock (the Shares)
to the Seller. The
Company also entered into a separate Security and Pledge Agreement, dated as of April 30, 2018, securing its obligations to the
Seller under the Agreement. Seller
has the right (the Put-Back Right), at any time commencing May 1, 2019, to require that the Company redeem for cash
any of Sellers then-outstanding Shares at a redemption price equal to 72% of the Shares. The Conversion Amount on execution
is equal to $1,440,000 (the Put-Back Price) of such Shares; provided, that the Put Back Right expires with respect
to any of the Shares at such time as the Shares are registered for resale. Each of the Shares for purposes of the Put-Back Price
is equal to a fixed price of $100 per share. Forbearance
Agreement On
May 4, 2018, the Company and LG Capital entered into a Forbearance Agreement related to a September 29, 2016 judgment for amounts
due on a $125,000 promissory note payable to LG Capital  see Notes 7 and 10. The Company agreed to immediately pay LG Capital
$135,427, which amount has been paid, and to pay LG Capital an additional $29,257 on July 1, 2018. If the Company does not timely
make the second payment of $29,257, LG Capital will be entitled to a payment of $60,000.</t>
  </si>
  <si>
    <t>SUMMARY OF SIGNIFICANT ACCOUNTING POLICIES (Policies)</t>
  </si>
  <si>
    <t>Summary Of Significant Accounting Policies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si>
  <si>
    <t>Digital Currencies</t>
  </si>
  <si>
    <t>Digital
currencies, generally received as compensation for crypto-currency mining services, are stated at fair value based on quoted market
prices. The digital currencies are revalued at every reporting period with changes in the fair value during the period recorded
as unrealized gains or losses in other income (expense) in the statements of operations. Realized gains on the sale of digital
currencies are included in other income (expense) in the statements of operations.</t>
  </si>
  <si>
    <t>Inventories
at March 31, 2018 consist of crypto-currency mining units held for sale or deployment in mining operatons, and are stated at the
lower of cost or estimated realizable value. Payments to equipment suppliers prior to shipment of the equipment are recorded as
equipment deposits.</t>
  </si>
  <si>
    <t>Marketable Securities</t>
  </si>
  <si>
    <t>Marketable
securities included in current assets in the balance sheet, are classified as trading securities, and reported at fair value based
on quoted market prices. Changes in the fair value of the investments during the period are recorded as unrealized gains or losses
in other income (expense) in the statements of operations. Realized gains on the sale of marketable securities are included in
other income (expense) in the statements of operations.</t>
  </si>
  <si>
    <t>Property and Equipment</t>
  </si>
  <si>
    <t>Property
and equipment, consisting primarily of computer and other crypto-currency mining equipment, is stated at cost and is depreciated
when placed into service using the straight-line method over a five-year estimated service life. Maintenance and repairs are expensed
as incurred and improvements are capitalized. Gains or losses on the disposition of property and equipment are recorded upon disposal.</t>
  </si>
  <si>
    <t>Accounting for Derivatives</t>
  </si>
  <si>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e estimate
the fair value of the derivatives associated with our convertible notes payable and warrants using the Black-Scholes pricing model
and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As of March 31, 2018, the Company had no convertible notes outstanding and no related
derivative liabilities.</t>
  </si>
  <si>
    <t>Stock-Based Compensation</t>
  </si>
  <si>
    <t>The
Company accounts for all equity based payments in accordance with ASC Topic 718, Compensation  Stock Compensation.
ASC Topic 718 requires companies to recognize in the statement of operations the grant-date fair value of stock awards, stock
options, warrants and other equity based compensation issued to employees. The value of the portion of an award that is ultimately
expected to vest is recognized as an expense over the requisite service periods using the straight-line attribution method. The
fair value of a stock award is recorded at the fair market value of a share of the Companys stock on the grant date. The
Company estimates the fair value of stock options and warrants at the grant date by using an appropriate fair value model such
as the Black-Scholes option pricing model or multinomial lattice models.</t>
  </si>
  <si>
    <t>Revenue Recognition</t>
  </si>
  <si>
    <t>Our
revenues currently consist of crypto currency mining revenues and revenues from the sale of crypto-currency mining equipment.Revenue
is recognized when: (i) persuasive evidence of a sales arrangement exists, (ii) the sales terms are fixed or determinable, (iii)
title and risk of loss have transferred, and (iv) collectability is reasonably assured  generally when products are shipped
to the customer and services are rendered. Amounts collected from customers prior to shipment of products are recorded as deferred
revenue. The Company earns its crypto-currency
mining revenues by providing transaction verification services within the digital currency networks of crypto-currencies, such
as Bitcoin, Litecoin and Ethereum. In consideration for these services, the Company receives digital currency Coins. The Coins
are recorded as revenue, using the spot price of the currencies on the date of receipt. Expenses associated with running the crypto-currency
mining operations, such as equipment depreciation, rent, operating supplies, rent, utilities and monitoring services are recorded
as cost of revenues.</t>
  </si>
  <si>
    <t>Income (Loss) Per Share</t>
  </si>
  <si>
    <t>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The
common shares used in the computation of basic and diluted net income (loss) per share are reconciled as follows:
Three
Months Ended March 31, Nine
Months Ended March 31,
2018 2017 2018 2017
Weighted
average number of shares outstanding  basic 8,858,733 1,437,683 8,088,209 958,231
Dilutive
effect of convertible debt - 2,475,571 - 2,475,571
Weighted
average number of shares outstanding  diluted 8,858,733 3,913,254 8,088,209 3,433,802 As
of March 31, 2018, common stock equivalent shares which may dilute future earnings per share include 348,375 common shares issuable
upon exercise of warrants, and 23,250,000 common shares issuable upon conversion of Series B Preferred Stock. For all periods
presented, potential dilutive securities had an anti-dilutive effect and were not included in the calculation of diluted net loss
per common share; therefore, basic net loss per share is the same as diluted net loss per share.</t>
  </si>
  <si>
    <t>Fair Value of Financial Instruments</t>
  </si>
  <si>
    <t xml:space="preserve">Disclosures
about fair value of financial instruments require disclosure of the fair value information, whether or not recognized in the balance
sheet, where it is practicable to estimate that value. As of March 31, 2018 and June 30, 2017, the amounts reported for cash,
prepaid expenses and other current assets, accounts payable, accrued expenses, deferred revenue, note payable and due to related
party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digital currencies and marketable securities are measured at fair value on a recurring basis and estimated as follows:
Total Level
1 Level
2 Level
3
March
31, 2018:
Digital
currencies $ 2 $ 2
Marketable
securities 1,720 1,720 $ - $ -
Total
assets measured at fair value $ 1,722 $ 1,722 $ - $ -
June
30, 2017:
Marketable
securities $ 253,998 $ 253,998 $ - $ -
Total
assets measured at fair value $ 253,998 $ 253,998 $ - $ - Our
derivative liabilities are measured at fair value on a recurring basis and estimated as follows:
Total Level
1 Level
2 Level
3
March
31, 2018:
Derivative
liabilities $ - $ - $ - $ -
Total
liabilities measured at fair value $ - $ - $ - $ -
June
30, 2017:
Derivative
liabilities $ 226,731 $ - $ - $ 226,731
Total
liabilities measured at fair value $ 226,731 $ - $ - $ 226,731 During
the nine months ended March 31, 2018, the Company had the following activity in its derivative liabilities:
Convertible Notes Warrants Total
Derivative
liabilities at June 30, 2017 $ 226,731 $ - $ 226,731
Addition
to liability for new debt issued 47,617 - 47,617
Decrease
due to conversions of debt (43,629 ) - (43,629 )
Decrease
due to exchange of warrants - (28,299 ) (28,299 )
Change
in fair value (230,719 ) 28,299 (202,420 )
Derivative
liabilities at March 31, 2018 $ - $ - $ - </t>
  </si>
  <si>
    <t>Recently Issued Accounting Pronouncements</t>
  </si>
  <si>
    <t>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Reclassifications</t>
  </si>
  <si>
    <t>Certain
amounts in the condensed financial statements for the prior-year periods have been reclassified to conform to the presentation
for the current-year periods.</t>
  </si>
  <si>
    <t>SUMMARY OF SIGNIFICANT ACCOUNTING POLICIES (Tables)</t>
  </si>
  <si>
    <t>Summary Of Significant Accounting Policies Tables</t>
  </si>
  <si>
    <t>Computation of basic and diluted net income (loss) per share</t>
  </si>
  <si>
    <t xml:space="preserve">Three Months Ended March 31, Nine Months Ended March 31,
2018 2017 2018 2017
Weighted average number of shares outstanding  basic 8,858,733 1,437,683 8,088,209 958,231
Dilutive effect of convertible debt - 2,475,571 - 2,475,571
Weighted average number of shares outstanding  diluted 8,858,733 3,913,254 8,088,209 3,433,802 </t>
  </si>
  <si>
    <t>Fair value of marketable securities</t>
  </si>
  <si>
    <t xml:space="preserve">Total Level
1 Level
2 Level
3
March
31, 2018:
Digital
currencies $ 2 $ 2
Marketable
securities 1,720 1,720 $ - $ -
Total
assets measured at fair value $ 1,722 $ 1,722 $ - $ -
June
30, 2017:
Marketable
securities $ 253,998 $ 253,998 $ - $ -
Total
assets measured at fair value $ 253,998 $ 253,998 $ - $ - </t>
  </si>
  <si>
    <t>Fair value of derivative liabilities</t>
  </si>
  <si>
    <t xml:space="preserve">Total Level
1 Level
2 Level
3
March
31, 2018:
Derivative
liabilities $ - $ - $ - $ -
Total
liabilities measured at fair value $ - $ - $ - $ -
June
30, 2017:
Derivative
liabilities $ 226,731 $ - $ - $ 226,731
Total
liabilities measured at fair value $ 226,731 $ - $ - $ 226,731 </t>
  </si>
  <si>
    <t>Derivative liability</t>
  </si>
  <si>
    <t xml:space="preserve">Convertible Notes Warrants Total
Derivative
liabilities at June 30, 2017 $ 226,731 $ - $ 226,731
Addition
to liability for new debt issued 47,617 - 47,617
Decrease
due to conversions of debt (43,629 ) - (43,629 )
Decrease
due to exchange of warrants - (28,299 ) (28,299 )
Change
in fair value (230,719 ) 28,299 (202,420 )
Derivative
liabilities at March 31, 2018 $ - $ - $ - </t>
  </si>
  <si>
    <t>NOTE RECEIVABLE AND MARKETABLE SECURITIES (Tables)</t>
  </si>
  <si>
    <t>Note Receivable And Marketable Securities Tables</t>
  </si>
  <si>
    <t>Consideration amount</t>
  </si>
  <si>
    <t xml:space="preserve">Extinguishment
of debt to Global:
Convertible
note payable dated December 30, 2017 $ 25,000
Convertible
note payable dated July 31, 2017 12,074
Accrued
interest payable 1,370
Accounts
receivable 15,000
Total $ 53,444 </t>
  </si>
  <si>
    <t>PROPERTY AND EQUIPMENT (Tables)</t>
  </si>
  <si>
    <t>Property And Equipment Tables</t>
  </si>
  <si>
    <t>Property and equipment</t>
  </si>
  <si>
    <t xml:space="preserve">Crypto-currency
mining equipment $ 306,921
Furniture
and equipment 12,250
Leasehold
improvements 60,973
Total 380,144
Less
accumulated depreciation (17,429 )
Net $ 362,715 </t>
  </si>
  <si>
    <t>NOTES PAYABLE (Tables)</t>
  </si>
  <si>
    <t>Notes Payable Tables</t>
  </si>
  <si>
    <t>Notes and convertible notes, net of discounts</t>
  </si>
  <si>
    <t xml:space="preserve">March
31, 2018 June
30, 2017
Original Original
Debt Issue Debt Issue
Principal Discount Discount Net Principal Discount Discount Net
Note
Payable
LG
Capital Funding, LLC $ 125,000 $ - $ - $ 125,000 $ 125,000 $ - $ - $ 125,000
Convertible
Notes Payable
Global
Opportunity Group, LLC $ - $ - $ - $ - $ - $ - $ - $ -
A1
Solar Corp. - - - - - - -
River
North Equity, LLC - - - - 4,660 - - 4,660
Global
Opportunity Group, LLC - - - - 18,700 (2,878 ) (722 ) 15,100
EMA
Financial, LLC - - - - 8,916 (2,394 ) - 6,522
GPL
Ventures, LLC - - - - 10,000 (613 ) - 9,387
Global
Opportunity Group, LLC - - - - 10,000 (6,247 ) (625 ) 3,128
Howard
Schraub - - - - 16,500 (12,250 ) - 4,250
Howard
Schraub - - - - 20,000 (15,233 ) - 4,767
Total $ - $ - $ - $ - $ 88,776 $ (39,615 ) $ (1,347 ) $ 47,814 </t>
  </si>
  <si>
    <t>WARRANTS (Tables)</t>
  </si>
  <si>
    <t>Non Employees [Member]</t>
  </si>
  <si>
    <t>Schedule of warrant</t>
  </si>
  <si>
    <t>Warrant
activity for these warrants for the nine months ended March 31, 2018 is as follows:
Number
of Warrants Weighted Average Exercise
Price Weighted
Average Remaining Contract
Term (Years) Aggregate Intrinsic Value
Outstanding
at June 30, 2017 12,817 $ 4.33 5.25 $ -
Granted 347,175 $ 2.81
Exercised (502 ) $ 7.50
Cancelled
or expired (11,115 ) $ 3.30
Outstanding
and exercisable at March 31, 2018 348,375 $ 2.20 2.80 $ -</t>
  </si>
  <si>
    <t>ORGANIZATION AND BASIS OF PRESENTATION (Details Narrative)</t>
  </si>
  <si>
    <t>1 Months Ended</t>
  </si>
  <si>
    <t>Aug. 21, 2017</t>
  </si>
  <si>
    <t>Organization And Basis Of Presentation Details Narrative</t>
  </si>
  <si>
    <t>State of Incorporation</t>
  </si>
  <si>
    <t>Nevada</t>
  </si>
  <si>
    <t>Date of incorporation</t>
  </si>
  <si>
    <t>Mar. 22,
		2011</t>
  </si>
  <si>
    <t>Reverse split</t>
  </si>
  <si>
    <t>1-for-50</t>
  </si>
  <si>
    <t>SUMMARY OF SIGNIFICANT ACCOUNTING POLICIES (Details) - USD ($)</t>
  </si>
  <si>
    <t>Summary Of Significant Accounting Policies Details</t>
  </si>
  <si>
    <t>Weighted average number of shares outstanding - basic</t>
  </si>
  <si>
    <t>Dilutive effect of convertible debt</t>
  </si>
  <si>
    <t>Weighted average number of shares outstanding - diluted</t>
  </si>
  <si>
    <t>SUMMARY OF SIGNIFICANT ACCOUNTING POLICIES (Details 1) - USD ($)</t>
  </si>
  <si>
    <t>Total assets measured at fair value</t>
  </si>
  <si>
    <t>Level 1 [Member]</t>
  </si>
  <si>
    <t>Level 2 [Member]</t>
  </si>
  <si>
    <t>Level 3 [Member]</t>
  </si>
  <si>
    <t>SUMMARY OF SIGNIFICANT ACCOUNTING POLICIES (Details 2) - USD ($)</t>
  </si>
  <si>
    <t>Total liabilities measured at fair value</t>
  </si>
  <si>
    <t>SUMMARY OF SIGNIFICANT ACCOUNTING POLICIES (Details 3)</t>
  </si>
  <si>
    <t>Mar. 31, 2018USD ($)</t>
  </si>
  <si>
    <t>Derivative liabilities Beginning</t>
  </si>
  <si>
    <t>Addition to liability for new debt issued</t>
  </si>
  <si>
    <t>Decrease due to conversions of debt</t>
  </si>
  <si>
    <t>Decrease due to exchange of warrants</t>
  </si>
  <si>
    <t>Change in fair value</t>
  </si>
  <si>
    <t>Derivative liabilities Ending</t>
  </si>
  <si>
    <t>Warrants [Member]</t>
  </si>
  <si>
    <t>Convertible Notes [Member]</t>
  </si>
  <si>
    <t>SUMMARY OF SIGNIFICANT ACCOUNTING POLICIES (Details Narrative)</t>
  </si>
  <si>
    <t>Mar. 31, 2018shares</t>
  </si>
  <si>
    <t>Common shares issuable upon exercise of warrants</t>
  </si>
  <si>
    <t>Common shares issuable upon conversion of Series B Preferred Stock</t>
  </si>
  <si>
    <t>Computer and other crypto-currency mining equipment [Member]</t>
  </si>
  <si>
    <t>Property and equipment estimated useful life</t>
  </si>
  <si>
    <t>5 years</t>
  </si>
  <si>
    <t>GOING CONCERN (Details Narrative) - USD ($)</t>
  </si>
  <si>
    <t>Going Concern Details Narrative</t>
  </si>
  <si>
    <t>NOTE RECEIVABLE AND MARKETABLE SECURITIES (Details)</t>
  </si>
  <si>
    <t>Extinguishment of debt to Global:</t>
  </si>
  <si>
    <t>Convertible note payable dated December 30, 2017</t>
  </si>
  <si>
    <t>Convertible note payable dated July 31, 2017</t>
  </si>
  <si>
    <t>Accrued interest payable</t>
  </si>
  <si>
    <t>Total</t>
  </si>
  <si>
    <t>NOTE RECEIVABLE AND MARKETABLE SECURITIES (Details Narrative) - USD ($)</t>
  </si>
  <si>
    <t>Aug. 01, 2017</t>
  </si>
  <si>
    <t>Apr. 04, 2017</t>
  </si>
  <si>
    <t>Feb. 13, 2017</t>
  </si>
  <si>
    <t>Dec. 02, 2016</t>
  </si>
  <si>
    <t>Apr. 06, 2016</t>
  </si>
  <si>
    <t>Jul. 20, 2017</t>
  </si>
  <si>
    <t>Feb. 27, 2017</t>
  </si>
  <si>
    <t>Sep. 30, 2017</t>
  </si>
  <si>
    <t>Dec. 02, 2017</t>
  </si>
  <si>
    <t>Accrued interest</t>
  </si>
  <si>
    <t>Gain on extinguishment debt</t>
  </si>
  <si>
    <t>Realized gain on sale of marketable securities</t>
  </si>
  <si>
    <t>Net proceeds</t>
  </si>
  <si>
    <t>Derivative liabilities related to the convertible notes payable</t>
  </si>
  <si>
    <t>Gain on sale of investments</t>
  </si>
  <si>
    <t>Marketable securities included funds held in a brokerage account</t>
  </si>
  <si>
    <t>Global Opportunity Group, LLC [Member]</t>
  </si>
  <si>
    <t>Promissory note principal amount</t>
  </si>
  <si>
    <t>Conversion price description</t>
  </si>
  <si>
    <t>lower of 50%</t>
  </si>
  <si>
    <t>Principal balance outstanding</t>
  </si>
  <si>
    <t>Sale of stock, shares of Viva issued</t>
  </si>
  <si>
    <t>Interest rate</t>
  </si>
  <si>
    <t>2.00%</t>
  </si>
  <si>
    <t>12.00%</t>
  </si>
  <si>
    <t>Viva Entertainment [Member]</t>
  </si>
  <si>
    <t>Promissory note principal amount remaining</t>
  </si>
  <si>
    <t>Accrued interest receivable, Total</t>
  </si>
  <si>
    <t>Common stock shares issued upon conversation</t>
  </si>
  <si>
    <t>Common shares held</t>
  </si>
  <si>
    <t>Market value</t>
  </si>
  <si>
    <t>Viva Entertainment [Member] | July 2017 [Member]</t>
  </si>
  <si>
    <t>Gain on sale investment</t>
  </si>
  <si>
    <t>Viva Note [Member]</t>
  </si>
  <si>
    <t>equal to 50%</t>
  </si>
  <si>
    <t>Black River issued [Member]</t>
  </si>
  <si>
    <t>Percentage Outstanding share</t>
  </si>
  <si>
    <t>10.00%</t>
  </si>
  <si>
    <t>PROPERTY AND EQUIPMENT (Details) - USD ($)</t>
  </si>
  <si>
    <t>Property and Equipment, Total</t>
  </si>
  <si>
    <t>Less accumulated depreciation</t>
  </si>
  <si>
    <t>Property and Equipment, Net</t>
  </si>
  <si>
    <t>Crypto-currency mining equipment [Member]</t>
  </si>
  <si>
    <t>Furniture and equipment [Member]</t>
  </si>
  <si>
    <t>Leasehold Improvements [Member]</t>
  </si>
  <si>
    <t>RELATED PARTY TRANSACTIONS (Details Narrative) - USD ($)</t>
  </si>
  <si>
    <t>Mar. 18, 2018</t>
  </si>
  <si>
    <t>Aug. 31, 2017</t>
  </si>
  <si>
    <t>Jul. 29, 2017</t>
  </si>
  <si>
    <t>Due to related parties</t>
  </si>
  <si>
    <t>Common stock shares authorized</t>
  </si>
  <si>
    <t>Mr. Rubakh [Member]</t>
  </si>
  <si>
    <t>Annual compensation</t>
  </si>
  <si>
    <t>Accrued compensation</t>
  </si>
  <si>
    <t>Common stock shares issued upon conversion of accrued compensation</t>
  </si>
  <si>
    <t>Mr. Rubakh [Member] | Series B Preferred Stock [Member]</t>
  </si>
  <si>
    <t>Common stock shares periodic issuance</t>
  </si>
  <si>
    <t>Frequency of periodic issuance</t>
  </si>
  <si>
    <t>Quarterly</t>
  </si>
  <si>
    <t>NOTES PAYABLE (Details) - USD ($)</t>
  </si>
  <si>
    <t>Principal, net of Discounts</t>
  </si>
  <si>
    <t>Notes Payable [Member] | LG Capital Funding, LLC [Member]</t>
  </si>
  <si>
    <t>Principal</t>
  </si>
  <si>
    <t>Debt Discounts</t>
  </si>
  <si>
    <t>Original Issue Discount</t>
  </si>
  <si>
    <t>Notes Payable [Member] | Global Opportunity Group, LLC [Member]</t>
  </si>
  <si>
    <t>Notes Payable [Member] | A1 Solar Corp.[Member]</t>
  </si>
  <si>
    <t>Notes Payable [Member] | River North Equity, LLC [Member]</t>
  </si>
  <si>
    <t>Notes Payable [Member] | Global Opportunity Group, LLC One [Member]</t>
  </si>
  <si>
    <t>Notes Payable [Member] | EMA Financial, LLC [Member]</t>
  </si>
  <si>
    <t>Notes Payable [Member] | GPL Ventures, LLC [Member]</t>
  </si>
  <si>
    <t>Notes Payable [Member] | Global Opportunity Group, LLC Two [Member]</t>
  </si>
  <si>
    <t>Notes Payable [Member] | Howard Schraub [Member]</t>
  </si>
  <si>
    <t>Notes Payable [Member] | Howard Schraub One [Member]</t>
  </si>
  <si>
    <t>Convertible Notes [Member] | LG Capital Funding, LLC [Member]</t>
  </si>
  <si>
    <t>Convertible Notes [Member] | Global Opportunity Group, LLC [Member]</t>
  </si>
  <si>
    <t>Convertible Notes [Member] | A1 Solar Corp.[Member]</t>
  </si>
  <si>
    <t>Convertible Notes [Member] | River North Equity, LLC [Member]</t>
  </si>
  <si>
    <t>Convertible Notes [Member] | Global Opportunity Group, LLC One [Member]</t>
  </si>
  <si>
    <t>Convertible Notes [Member] | EMA Financial, LLC [Member]</t>
  </si>
  <si>
    <t>Convertible Notes [Member] | GPL Ventures, LLC [Member]</t>
  </si>
  <si>
    <t>Convertible Notes [Member] | Global Opportunity Group, LLC Two [Member]</t>
  </si>
  <si>
    <t>Convertible Notes [Member] | Howard Schraub [Member]</t>
  </si>
  <si>
    <t>Convertible Notes [Member] | Howard Schraub One [Member]</t>
  </si>
  <si>
    <t>NOTES PAYABLE (Details Narrative) - USD ($)</t>
  </si>
  <si>
    <t>Jan. 05, 2018</t>
  </si>
  <si>
    <t>Dec. 04, 2017</t>
  </si>
  <si>
    <t>Oct. 05, 2017</t>
  </si>
  <si>
    <t>Jul. 06, 2017</t>
  </si>
  <si>
    <t>Dec. 13, 2016</t>
  </si>
  <si>
    <t>Oct. 06, 2016</t>
  </si>
  <si>
    <t>Dec. 30, 2017</t>
  </si>
  <si>
    <t>Oct. 18, 2017</t>
  </si>
  <si>
    <t>Sep. 15, 2017</t>
  </si>
  <si>
    <t>Jul. 31, 2017</t>
  </si>
  <si>
    <t>Mar. 28, 2017</t>
  </si>
  <si>
    <t>Jun. 30, 2016</t>
  </si>
  <si>
    <t>Jul. 05, 2017</t>
  </si>
  <si>
    <t>Feb. 01, 2017</t>
  </si>
  <si>
    <t>Amount of debt extinguished</t>
  </si>
  <si>
    <t>Legal and other expenses</t>
  </si>
  <si>
    <t>Debt discount amortized</t>
  </si>
  <si>
    <t>Principal amount notes payable</t>
  </si>
  <si>
    <t>Legal fees notes payable</t>
  </si>
  <si>
    <t>Conversion amount to shares</t>
  </si>
  <si>
    <t>Loss on conversion amount</t>
  </si>
  <si>
    <t>Convertible promissory note</t>
  </si>
  <si>
    <t>On July 25, 2016 [Member]</t>
  </si>
  <si>
    <t>Note payble amount</t>
  </si>
  <si>
    <t>Lowest trading price of the common stock</t>
  </si>
  <si>
    <t>65.00%</t>
  </si>
  <si>
    <t>Convertible note OID, amount</t>
  </si>
  <si>
    <t>Debt discount</t>
  </si>
  <si>
    <t>Legal fees deduction</t>
  </si>
  <si>
    <t>Convertible promissory note with River North</t>
  </si>
  <si>
    <t>October 14, 2016 [Member]</t>
  </si>
  <si>
    <t>Judgment amount</t>
  </si>
  <si>
    <t>October 22, 2015 [Member]</t>
  </si>
  <si>
    <t>8.00%</t>
  </si>
  <si>
    <t>Purchase price</t>
  </si>
  <si>
    <t>80.00%</t>
  </si>
  <si>
    <t>Convertible note OID, percentage</t>
  </si>
  <si>
    <t>15.00%</t>
  </si>
  <si>
    <t>Convertible note amortized amount</t>
  </si>
  <si>
    <t>River North Equity, LLC [Member]</t>
  </si>
  <si>
    <t>River North Equity, LLC [Member] | July 5, 2017 [Member]</t>
  </si>
  <si>
    <t>River North Equity, LLC [Member] | On April 20, 2017 [Member]</t>
  </si>
  <si>
    <t>Default fee added principal balance</t>
  </si>
  <si>
    <t>Required principal payment</t>
  </si>
  <si>
    <t>River North Equity, LLC [Member] | June 2, 2017 [Member]</t>
  </si>
  <si>
    <t>Debt conversion converted amount</t>
  </si>
  <si>
    <t>Schraub [Member]</t>
  </si>
  <si>
    <t>Warrants issued</t>
  </si>
  <si>
    <t>Exercise price per warrant</t>
  </si>
  <si>
    <t>Maturity date of convertible note</t>
  </si>
  <si>
    <t>April 4, 2018</t>
  </si>
  <si>
    <t>March 28, 2018</t>
  </si>
  <si>
    <t>50%of the lowest traded price</t>
  </si>
  <si>
    <t>Lowest traded price conversion period</t>
  </si>
  <si>
    <t xml:space="preserve">twenty consecutive trading days </t>
  </si>
  <si>
    <t>twentyconsecutive trading days</t>
  </si>
  <si>
    <t>twenty consecutive trading days</t>
  </si>
  <si>
    <t>Converted shares</t>
  </si>
  <si>
    <t>Converted fees</t>
  </si>
  <si>
    <t>Debt conversion converted instrument shares issued</t>
  </si>
  <si>
    <t>Convertible note OID, amount amortized</t>
  </si>
  <si>
    <t>Proceeds from equity purchase agreement</t>
  </si>
  <si>
    <t>Net proceed by purchase agreement</t>
  </si>
  <si>
    <t>February 13, 2018</t>
  </si>
  <si>
    <t>December 2, 2017</t>
  </si>
  <si>
    <t>GPL Ventures, LLC [Member]</t>
  </si>
  <si>
    <t>July 13, 2017</t>
  </si>
  <si>
    <t>EMA Financial, LLC [Member]</t>
  </si>
  <si>
    <t>October 6, 2017</t>
  </si>
  <si>
    <t>Penalty total</t>
  </si>
  <si>
    <t>February 13, 2017 [Member] | Global Opportunity Group, LLC [Member]</t>
  </si>
  <si>
    <t>On July 6, 2017 and July 12, 2017 [Member] | GPL Ventures, LLC [Member]</t>
  </si>
  <si>
    <t>On July 13, 2017 and August 15, 2017 [Member] | Global Opportunity Group, LLC [Member]</t>
  </si>
  <si>
    <t>On October 6, 2016 [Member] | EMA Financial, LLC [Member]</t>
  </si>
  <si>
    <t>March 28, 2017 [Member] | Schraub [Member]</t>
  </si>
  <si>
    <t>A1 Solar Corp.[Member]</t>
  </si>
  <si>
    <t>Sale of notes</t>
  </si>
  <si>
    <t>Convertible replacement note</t>
  </si>
  <si>
    <t>September 29, 2018</t>
  </si>
  <si>
    <t>consecutivetrading days</t>
  </si>
  <si>
    <t>A1 Solar Corp.[Member] | February 13, 2017 [Member]</t>
  </si>
  <si>
    <t>Global [Member]</t>
  </si>
  <si>
    <t>Global [Member] | Schraub [Member]</t>
  </si>
  <si>
    <t>Global Opportunity Group, LLC [Member] | Exchange Agreement [Member]</t>
  </si>
  <si>
    <t>5.00%</t>
  </si>
  <si>
    <t>Amount of accrued interest extinguished</t>
  </si>
  <si>
    <t>December 30, 2018</t>
  </si>
  <si>
    <t>Purchase of common stock shares, cancelled</t>
  </si>
  <si>
    <t>Convertible promissory note issued in exchange for the cancellation of common stock</t>
  </si>
  <si>
    <t>STOCKHOLDERS' DEFICIT (Details Narrative) - USD ($)</t>
  </si>
  <si>
    <t>Feb. 14, 2017</t>
  </si>
  <si>
    <t>Jan. 19, 2018</t>
  </si>
  <si>
    <t>Dec. 31, 2017</t>
  </si>
  <si>
    <t>Oct. 25, 2017</t>
  </si>
  <si>
    <t>Dec. 21, 2015</t>
  </si>
  <si>
    <t>Jul. 01, 2015</t>
  </si>
  <si>
    <t>Mar. 10, 2015</t>
  </si>
  <si>
    <t>Legal fees</t>
  </si>
  <si>
    <t>Convertible notes payable</t>
  </si>
  <si>
    <t>Reverse stock split</t>
  </si>
  <si>
    <t>Stock subscription payable</t>
  </si>
  <si>
    <t>St. George Investments LLC [Member] | Securities Purchase Agreement [Member] | Restricted Stock [Member]</t>
  </si>
  <si>
    <t>Exercise price of warrant, par value</t>
  </si>
  <si>
    <t>Sale of restricted common stock shares</t>
  </si>
  <si>
    <t>Fair value of common stock shares issued</t>
  </si>
  <si>
    <t>Warrant value</t>
  </si>
  <si>
    <t>Common stock for debt converted, shares</t>
  </si>
  <si>
    <t>Warrants [Member] | St. George Investments LLC [Member] | Securities Purchase Agreement [Member]</t>
  </si>
  <si>
    <t>Common stock shares issuable upon exercise of warrants or rights</t>
  </si>
  <si>
    <t>Common Stock</t>
  </si>
  <si>
    <t>Conversion of accrued compensation, shares</t>
  </si>
  <si>
    <t>Accured interest payble</t>
  </si>
  <si>
    <t>Loss on conversion of notes</t>
  </si>
  <si>
    <t>Debt penalties</t>
  </si>
  <si>
    <t>Increased outstanding common shares</t>
  </si>
  <si>
    <t>Common Stock | Board of Directors [Member]</t>
  </si>
  <si>
    <t>Common Stock | Rubakh [Member]</t>
  </si>
  <si>
    <t>Conversion of accrued compensation, value</t>
  </si>
  <si>
    <t>Common stock, value</t>
  </si>
  <si>
    <t>Conversion of issuable shares accrued compensation</t>
  </si>
  <si>
    <t>Common Stock | Global [Member]</t>
  </si>
  <si>
    <t>Common stock issued to excercise of warrants</t>
  </si>
  <si>
    <t>Common Stock One {Member] | Rubakh [Member]</t>
  </si>
  <si>
    <t>Convertible notes payable into shares</t>
  </si>
  <si>
    <t>Designated preferred stock shares authorized</t>
  </si>
  <si>
    <t>Preferred stock value</t>
  </si>
  <si>
    <t>Series B Preferred Stock [Member] | Subscription Agreements [Member]</t>
  </si>
  <si>
    <t>Series B Preferred Stock [Member] | Mr. Rubakh [Member] | July 1, 2016 [Member]</t>
  </si>
  <si>
    <t>Series A Preferred Stock [Member] | Board of Directors [Member]</t>
  </si>
  <si>
    <t>WARRANTS (Details) - Officers and Directors [Member]</t>
  </si>
  <si>
    <t>Mar. 31, 2018USD ($)$ / sharesshares</t>
  </si>
  <si>
    <t>Number of Outstanding, Beginning Balance | shares</t>
  </si>
  <si>
    <t>Granted | shares</t>
  </si>
  <si>
    <t>Exercised | shares</t>
  </si>
  <si>
    <t>Cancelled or expired | shares</t>
  </si>
  <si>
    <t>Number of Outstanding and exercisable , Ending Balance | shares</t>
  </si>
  <si>
    <t>Weighted Average Exercise Price, Beginning Balance | $ / shares</t>
  </si>
  <si>
    <t>Granted | $ / shares</t>
  </si>
  <si>
    <t>Exercised | $ / shares</t>
  </si>
  <si>
    <t>Cancelled or expired | $ / shares</t>
  </si>
  <si>
    <t>Weighted Average Exercise Price, Ending Balance | $ / shares</t>
  </si>
  <si>
    <t>Weighted average remaining contractual life (Years), Outstanding and exercisable, Beginning Balance</t>
  </si>
  <si>
    <t>5 years 1 month 24 days</t>
  </si>
  <si>
    <t>Weighted average remaining contractual life (Years), Outstanding and exercisable, Ending Balance</t>
  </si>
  <si>
    <t>2 years 9 months 18 days</t>
  </si>
  <si>
    <t>Aggregate intrinsic value, Beginning Balance | $</t>
  </si>
  <si>
    <t>Aggregate intrinsic value, Ending Balance | $</t>
  </si>
  <si>
    <t>WARRANTS (Details Narrative) - USD ($)</t>
  </si>
  <si>
    <t>Exchange Agreement [Member] | Global Opportunity Group, LLC [Member]</t>
  </si>
  <si>
    <t>Exchange of convertible promissory note, Principal amount</t>
  </si>
  <si>
    <t>COMMITMENTS AND CONTINGENCIES (Details Narrative) - USD ($)</t>
  </si>
  <si>
    <t>Oct. 14, 2016</t>
  </si>
  <si>
    <t>Settled litigation [Member]</t>
  </si>
  <si>
    <t>Principal and interest amount of judgment</t>
  </si>
  <si>
    <t>SUBSEQUENT EVENTS (Details Narrative) - USD ($)</t>
  </si>
  <si>
    <t>May 04, 2018</t>
  </si>
  <si>
    <t>Apr. 30, 2018</t>
  </si>
  <si>
    <t>Apr. 16, 2018</t>
  </si>
  <si>
    <t>Jul. 01, 2018</t>
  </si>
  <si>
    <t>Promissory note payable</t>
  </si>
  <si>
    <t>Subsequent Event [Member] | LG Capital [Member] | Forbearance Agreement [Member]</t>
  </si>
  <si>
    <t>Related party cost payment</t>
  </si>
  <si>
    <t>Additional payment of related party</t>
  </si>
  <si>
    <t>Payment of description</t>
  </si>
  <si>
    <t>If the Company
does not timely make the second payment of $29,257, LG Capital will be entitled to a payment of $60,000.</t>
  </si>
  <si>
    <t>Subsequent Event [Member] | Digi Mine LLC [Member] | Asset Purchase Agreement [Member]</t>
  </si>
  <si>
    <t>Description for shares of redemption price</t>
  </si>
  <si>
    <t>Seller has the right (the Put-Back
Right), at any time commencing May 1, 2019, to require that the Company redeem for cash any of Sellers then-outstanding
Shares at a redemption price equal to 72% of the Shares</t>
  </si>
  <si>
    <t>Seller has the right (the Put-Back
Right), at any time commencing April 1, 2019, to require that the Company redeem for cash any of Sellers then-outstanding
Shares at a redemption price equal to 72% of the Shares</t>
  </si>
  <si>
    <t>Put-Back Price</t>
  </si>
  <si>
    <t>Fixed price</t>
  </si>
  <si>
    <t>Description of put-back price</t>
  </si>
  <si>
    <t>The Conversion Amount on execution
is equal to $1,440,000 (the Put-Back Price) of such Shares; provided, that the Put Back Right expires with respect
to any of the Shares at such time as the Shares are registered for resale. Each of the Shares for purposes of the Put-Back Price
is equal to a fixed price of $100.00 per share</t>
  </si>
  <si>
    <t>The Conversion Amount on execution
is equal to $1,200,000 (the Put-Back Price) of such Shares; provided, that the Put Back Right expires with respect
to any of the Shares at such time as the Shares are registered for resale. Each of the Shares for purposes of the Put-Back Price
is equal to a fixed price of $100.00 per share</t>
  </si>
  <si>
    <t>Estimated value</t>
  </si>
  <si>
    <t>Subsequent Event [Member] | Digi Mine LLC [Member] | Asset Purchase Agreement [Member] | Series B Preferred Stock [Member]</t>
  </si>
  <si>
    <t>Shares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01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96410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34</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1951</v>
      </c>
      <c r="C3" s="7" t="n">
        <v>15691</v>
      </c>
    </row>
    <row r="4" spans="1:3">
      <c r="A4" s="4" t="s">
        <v>31</v>
      </c>
      <c r="B4" s="5" t="n">
        <v>2</v>
      </c>
      <c r="C4" s="4" t="s">
        <v>32</v>
      </c>
    </row>
    <row r="5" spans="1:3">
      <c r="A5" s="4" t="s">
        <v>33</v>
      </c>
      <c r="B5" s="5" t="n">
        <v>17083</v>
      </c>
      <c r="C5" s="5" t="n">
        <v>7500</v>
      </c>
    </row>
    <row r="6" spans="1:3">
      <c r="A6" s="4" t="s">
        <v>34</v>
      </c>
      <c r="B6" s="5" t="n">
        <v>556050</v>
      </c>
      <c r="C6" s="4" t="s">
        <v>32</v>
      </c>
    </row>
    <row r="7" spans="1:3">
      <c r="A7" s="4" t="s">
        <v>35</v>
      </c>
      <c r="B7" s="5" t="n">
        <v>46417</v>
      </c>
      <c r="C7" s="4" t="s">
        <v>32</v>
      </c>
    </row>
    <row r="8" spans="1:3">
      <c r="A8" s="4" t="s">
        <v>36</v>
      </c>
      <c r="B8" s="5" t="n">
        <v>1720</v>
      </c>
      <c r="C8" s="5" t="n">
        <v>253998</v>
      </c>
    </row>
    <row r="9" spans="1:3">
      <c r="A9" s="4" t="s">
        <v>37</v>
      </c>
      <c r="B9" s="4" t="s">
        <v>32</v>
      </c>
      <c r="C9" s="5" t="n">
        <v>16872</v>
      </c>
    </row>
    <row r="10" spans="1:3">
      <c r="A10" s="4" t="s">
        <v>38</v>
      </c>
      <c r="B10" s="4" t="s">
        <v>32</v>
      </c>
      <c r="C10" s="5" t="n">
        <v>1519</v>
      </c>
    </row>
    <row r="11" spans="1:3">
      <c r="A11" s="4" t="s">
        <v>39</v>
      </c>
      <c r="B11" s="5" t="n">
        <v>773223</v>
      </c>
      <c r="C11" s="5" t="n">
        <v>295580</v>
      </c>
    </row>
    <row r="12" spans="1:3">
      <c r="A12" s="3" t="s">
        <v>40</v>
      </c>
    </row>
    <row r="13" spans="1:3">
      <c r="A13" s="4" t="s">
        <v>41</v>
      </c>
      <c r="B13" s="5" t="n">
        <v>362715</v>
      </c>
      <c r="C13" s="4" t="s">
        <v>32</v>
      </c>
    </row>
    <row r="14" spans="1:3">
      <c r="A14" s="4" t="s">
        <v>42</v>
      </c>
      <c r="B14" s="5" t="n">
        <v>3200</v>
      </c>
      <c r="C14" s="5" t="n">
        <v>700</v>
      </c>
    </row>
    <row r="15" spans="1:3">
      <c r="A15" s="4" t="s">
        <v>43</v>
      </c>
      <c r="B15" s="5" t="n">
        <v>1139138</v>
      </c>
      <c r="C15" s="5" t="n">
        <v>296280</v>
      </c>
    </row>
    <row r="16" spans="1:3">
      <c r="A16" s="3" t="s">
        <v>44</v>
      </c>
    </row>
    <row r="17" spans="1:3">
      <c r="A17" s="4" t="s">
        <v>45</v>
      </c>
      <c r="B17" s="5" t="n">
        <v>21258</v>
      </c>
      <c r="C17" s="5" t="n">
        <v>27417</v>
      </c>
    </row>
    <row r="18" spans="1:3">
      <c r="A18" s="4" t="s">
        <v>46</v>
      </c>
      <c r="B18" s="5" t="n">
        <v>29349</v>
      </c>
      <c r="C18" s="5" t="n">
        <v>57032</v>
      </c>
    </row>
    <row r="19" spans="1:3">
      <c r="A19" s="4" t="s">
        <v>47</v>
      </c>
      <c r="B19" s="5" t="n">
        <v>2524</v>
      </c>
      <c r="C19" s="4" t="s">
        <v>32</v>
      </c>
    </row>
    <row r="20" spans="1:3">
      <c r="A20" s="4" t="s">
        <v>48</v>
      </c>
      <c r="B20" s="5" t="n">
        <v>125000</v>
      </c>
      <c r="C20" s="5" t="n">
        <v>125000</v>
      </c>
    </row>
    <row r="21" spans="1:3">
      <c r="A21" s="4" t="s">
        <v>49</v>
      </c>
      <c r="B21" s="5" t="n">
        <v>826</v>
      </c>
      <c r="C21" s="5" t="n">
        <v>20216</v>
      </c>
    </row>
    <row r="22" spans="1:3">
      <c r="A22" s="4" t="s">
        <v>50</v>
      </c>
      <c r="B22" s="4" t="s">
        <v>32</v>
      </c>
      <c r="C22" s="5" t="n">
        <v>47814</v>
      </c>
    </row>
    <row r="23" spans="1:3">
      <c r="A23" s="4" t="s">
        <v>51</v>
      </c>
      <c r="B23" s="4" t="s">
        <v>32</v>
      </c>
      <c r="C23" s="5" t="n">
        <v>226731</v>
      </c>
    </row>
    <row r="24" spans="1:3">
      <c r="A24" s="4" t="s">
        <v>52</v>
      </c>
      <c r="B24" s="5" t="n">
        <v>178957</v>
      </c>
      <c r="C24" s="5" t="n">
        <v>504210</v>
      </c>
    </row>
    <row r="25" spans="1:3">
      <c r="A25" s="4" t="s">
        <v>53</v>
      </c>
      <c r="B25" s="5" t="n">
        <v>178957</v>
      </c>
      <c r="C25" s="5" t="n">
        <v>504210</v>
      </c>
    </row>
    <row r="26" spans="1:3">
      <c r="A26" s="4" t="s">
        <v>54</v>
      </c>
      <c r="B26" s="4" t="s">
        <v>32</v>
      </c>
      <c r="C26" s="4" t="s">
        <v>32</v>
      </c>
    </row>
    <row r="27" spans="1:3">
      <c r="A27" s="3" t="s">
        <v>55</v>
      </c>
    </row>
    <row r="28" spans="1:3">
      <c r="A28" s="4" t="s">
        <v>56</v>
      </c>
      <c r="B28" s="5" t="n">
        <v>8964</v>
      </c>
      <c r="C28" s="5" t="n">
        <v>5213</v>
      </c>
    </row>
    <row r="29" spans="1:3">
      <c r="A29" s="4" t="s">
        <v>57</v>
      </c>
      <c r="B29" s="5" t="n">
        <v>6302013</v>
      </c>
      <c r="C29" s="5" t="n">
        <v>4613089</v>
      </c>
    </row>
    <row r="30" spans="1:3">
      <c r="A30" s="4" t="s">
        <v>58</v>
      </c>
      <c r="B30" s="5" t="n">
        <v>35000</v>
      </c>
      <c r="C30" s="4" t="s">
        <v>32</v>
      </c>
    </row>
    <row r="31" spans="1:3">
      <c r="A31" s="4" t="s">
        <v>59</v>
      </c>
      <c r="B31" s="5" t="n">
        <v>-5386529</v>
      </c>
      <c r="C31" s="5" t="n">
        <v>-4826882</v>
      </c>
    </row>
    <row r="32" spans="1:3">
      <c r="A32" s="4" t="s">
        <v>60</v>
      </c>
      <c r="B32" s="5" t="n">
        <v>960181</v>
      </c>
      <c r="C32" s="5" t="n">
        <v>-207930</v>
      </c>
    </row>
    <row r="33" spans="1:3">
      <c r="A33" s="4" t="s">
        <v>61</v>
      </c>
      <c r="B33" s="5" t="n">
        <v>1139138</v>
      </c>
      <c r="C33" s="5" t="n">
        <v>296280</v>
      </c>
    </row>
    <row r="34" spans="1:3">
      <c r="A34" s="4" t="s">
        <v>62</v>
      </c>
    </row>
    <row r="35" spans="1:3">
      <c r="A35" s="3" t="s">
        <v>55</v>
      </c>
    </row>
    <row r="36" spans="1:3">
      <c r="A36" s="4" t="s">
        <v>63</v>
      </c>
      <c r="B36" s="5" t="n">
        <v>500</v>
      </c>
      <c r="C36" s="5" t="n">
        <v>500</v>
      </c>
    </row>
    <row r="37" spans="1:3">
      <c r="A37" s="4" t="s">
        <v>64</v>
      </c>
    </row>
    <row r="38" spans="1:3">
      <c r="A38" s="3" t="s">
        <v>55</v>
      </c>
    </row>
    <row r="39" spans="1:3">
      <c r="A39" s="4" t="s">
        <v>63</v>
      </c>
      <c r="B39" s="7" t="n">
        <v>233</v>
      </c>
      <c r="C39" s="7" t="n">
        <v>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4"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34</v>
      </c>
      <c r="B1" s="2" t="s">
        <v>235</v>
      </c>
      <c r="C1" s="2" t="s">
        <v>1</v>
      </c>
    </row>
    <row r="2" spans="1:3">
      <c r="B2" s="2" t="s">
        <v>236</v>
      </c>
      <c r="C2" s="2" t="s">
        <v>2</v>
      </c>
    </row>
    <row r="3" spans="1:3">
      <c r="A3" s="3" t="s">
        <v>237</v>
      </c>
    </row>
    <row r="4" spans="1:3">
      <c r="A4" s="4" t="s">
        <v>238</v>
      </c>
      <c r="C4" s="4" t="s">
        <v>239</v>
      </c>
    </row>
    <row r="5" spans="1:3">
      <c r="A5" s="4" t="s">
        <v>240</v>
      </c>
      <c r="C5" s="4" t="s">
        <v>241</v>
      </c>
    </row>
    <row r="6" spans="1:3">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44</v>
      </c>
      <c r="B1" s="2" t="s">
        <v>75</v>
      </c>
      <c r="D1" s="2" t="s">
        <v>1</v>
      </c>
    </row>
    <row r="2" spans="1:5">
      <c r="B2" s="2" t="s">
        <v>2</v>
      </c>
      <c r="C2" s="2" t="s">
        <v>76</v>
      </c>
      <c r="D2" s="2" t="s">
        <v>2</v>
      </c>
      <c r="E2" s="2" t="s">
        <v>76</v>
      </c>
    </row>
    <row r="3" spans="1:5">
      <c r="A3" s="3" t="s">
        <v>245</v>
      </c>
    </row>
    <row r="4" spans="1:5">
      <c r="A4" s="4" t="s">
        <v>246</v>
      </c>
      <c r="B4" s="5" t="n">
        <v>8858733</v>
      </c>
      <c r="C4" s="5" t="n">
        <v>1437683</v>
      </c>
      <c r="D4" s="5" t="n">
        <v>8088209</v>
      </c>
      <c r="E4" s="5" t="n">
        <v>958231</v>
      </c>
    </row>
    <row r="5" spans="1:5">
      <c r="A5" s="4" t="s">
        <v>247</v>
      </c>
      <c r="B5" s="4" t="s">
        <v>32</v>
      </c>
      <c r="C5" s="7" t="n">
        <v>2475571</v>
      </c>
      <c r="D5" s="4" t="s">
        <v>32</v>
      </c>
      <c r="E5" s="7" t="n">
        <v>2475571</v>
      </c>
    </row>
    <row r="6" spans="1:5">
      <c r="A6" s="4" t="s">
        <v>248</v>
      </c>
      <c r="B6" s="5" t="n">
        <v>8858733</v>
      </c>
      <c r="C6" s="5" t="n">
        <v>3913254</v>
      </c>
      <c r="D6" s="5" t="n">
        <v>8088209</v>
      </c>
      <c r="E6" s="5" t="n">
        <v>343380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9</v>
      </c>
      <c r="B1" s="2" t="s">
        <v>2</v>
      </c>
      <c r="C1" s="2" t="s">
        <v>28</v>
      </c>
    </row>
    <row r="2" spans="1:3">
      <c r="A2" s="4" t="s">
        <v>31</v>
      </c>
      <c r="B2" s="7" t="n">
        <v>2</v>
      </c>
      <c r="C2" s="4" t="s">
        <v>32</v>
      </c>
    </row>
    <row r="3" spans="1:3">
      <c r="A3" s="4" t="s">
        <v>36</v>
      </c>
      <c r="B3" s="5" t="n">
        <v>1720</v>
      </c>
      <c r="C3" s="5" t="n">
        <v>253998</v>
      </c>
    </row>
    <row r="4" spans="1:3">
      <c r="A4" s="4" t="s">
        <v>250</v>
      </c>
      <c r="B4" s="5" t="n">
        <v>1722</v>
      </c>
      <c r="C4" s="5" t="n">
        <v>253998</v>
      </c>
    </row>
    <row r="5" spans="1:3">
      <c r="A5" s="4" t="s">
        <v>251</v>
      </c>
    </row>
    <row r="6" spans="1:3">
      <c r="A6" s="4" t="s">
        <v>31</v>
      </c>
      <c r="B6" s="5" t="n">
        <v>2</v>
      </c>
    </row>
    <row r="7" spans="1:3">
      <c r="A7" s="4" t="s">
        <v>36</v>
      </c>
      <c r="B7" s="5" t="n">
        <v>1720</v>
      </c>
      <c r="C7" s="5" t="n">
        <v>253998</v>
      </c>
    </row>
    <row r="8" spans="1:3">
      <c r="A8" s="4" t="s">
        <v>250</v>
      </c>
      <c r="B8" s="5" t="n">
        <v>1722</v>
      </c>
      <c r="C8" s="5" t="n">
        <v>253998</v>
      </c>
    </row>
    <row r="9" spans="1:3">
      <c r="A9" s="4" t="s">
        <v>252</v>
      </c>
    </row>
    <row r="10" spans="1:3">
      <c r="A10" s="4" t="s">
        <v>31</v>
      </c>
      <c r="B10" s="4" t="s">
        <v>32</v>
      </c>
    </row>
    <row r="11" spans="1:3">
      <c r="A11" s="4" t="s">
        <v>36</v>
      </c>
      <c r="B11" s="4" t="s">
        <v>32</v>
      </c>
      <c r="C11" s="4" t="s">
        <v>32</v>
      </c>
    </row>
    <row r="12" spans="1:3">
      <c r="A12" s="4" t="s">
        <v>250</v>
      </c>
      <c r="B12" s="4" t="s">
        <v>32</v>
      </c>
      <c r="C12" s="4" t="s">
        <v>32</v>
      </c>
    </row>
    <row r="13" spans="1:3">
      <c r="A13" s="4" t="s">
        <v>253</v>
      </c>
    </row>
    <row r="14" spans="1:3">
      <c r="A14" s="4" t="s">
        <v>31</v>
      </c>
      <c r="B14" s="4" t="s">
        <v>32</v>
      </c>
    </row>
    <row r="15" spans="1:3">
      <c r="A15" s="4" t="s">
        <v>36</v>
      </c>
      <c r="B15" s="4" t="s">
        <v>32</v>
      </c>
      <c r="C15" s="4" t="s">
        <v>32</v>
      </c>
    </row>
    <row r="16" spans="1:3">
      <c r="A16" s="4" t="s">
        <v>250</v>
      </c>
      <c r="B16" s="4" t="s">
        <v>32</v>
      </c>
      <c r="C16" s="4" t="s">
        <v>3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4</v>
      </c>
      <c r="B1" s="2" t="s">
        <v>2</v>
      </c>
      <c r="C1" s="2" t="s">
        <v>28</v>
      </c>
    </row>
    <row r="2" spans="1:3">
      <c r="A2" s="4" t="s">
        <v>51</v>
      </c>
      <c r="B2" s="4" t="s">
        <v>32</v>
      </c>
      <c r="C2" s="7" t="n">
        <v>226731</v>
      </c>
    </row>
    <row r="3" spans="1:3">
      <c r="A3" s="4" t="s">
        <v>255</v>
      </c>
      <c r="B3" s="4" t="s">
        <v>32</v>
      </c>
      <c r="C3" s="5" t="n">
        <v>226731</v>
      </c>
    </row>
    <row r="4" spans="1:3">
      <c r="A4" s="4" t="s">
        <v>251</v>
      </c>
    </row>
    <row r="5" spans="1:3">
      <c r="A5" s="4" t="s">
        <v>51</v>
      </c>
      <c r="B5" s="4" t="s">
        <v>32</v>
      </c>
      <c r="C5" s="4" t="s">
        <v>32</v>
      </c>
    </row>
    <row r="6" spans="1:3">
      <c r="A6" s="4" t="s">
        <v>255</v>
      </c>
      <c r="B6" s="4" t="s">
        <v>32</v>
      </c>
      <c r="C6" s="4" t="s">
        <v>32</v>
      </c>
    </row>
    <row r="7" spans="1:3">
      <c r="A7" s="4" t="s">
        <v>252</v>
      </c>
    </row>
    <row r="8" spans="1:3">
      <c r="A8" s="4" t="s">
        <v>51</v>
      </c>
      <c r="B8" s="4" t="s">
        <v>32</v>
      </c>
      <c r="C8" s="4" t="s">
        <v>32</v>
      </c>
    </row>
    <row r="9" spans="1:3">
      <c r="A9" s="4" t="s">
        <v>255</v>
      </c>
      <c r="B9" s="4" t="s">
        <v>32</v>
      </c>
      <c r="C9" s="4" t="s">
        <v>32</v>
      </c>
    </row>
    <row r="10" spans="1:3">
      <c r="A10" s="4" t="s">
        <v>253</v>
      </c>
    </row>
    <row r="11" spans="1:3">
      <c r="A11" s="4" t="s">
        <v>51</v>
      </c>
      <c r="B11" s="4" t="s">
        <v>32</v>
      </c>
      <c r="C11" s="5" t="n">
        <v>226731</v>
      </c>
    </row>
    <row r="12" spans="1:3">
      <c r="A12" s="4" t="s">
        <v>255</v>
      </c>
      <c r="B12" s="4" t="s">
        <v>32</v>
      </c>
      <c r="C12" s="7" t="n">
        <v>2267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21"/>
  </cols>
  <sheetData>
    <row r="1" spans="1:2">
      <c r="A1" s="1" t="s">
        <v>256</v>
      </c>
      <c r="B1" s="2" t="s">
        <v>1</v>
      </c>
    </row>
    <row r="2" spans="1:2">
      <c r="B2" s="2" t="s">
        <v>257</v>
      </c>
    </row>
    <row r="3" spans="1:2">
      <c r="A3" s="4" t="s">
        <v>258</v>
      </c>
      <c r="B3" s="7" t="n">
        <v>226731</v>
      </c>
    </row>
    <row r="4" spans="1:2">
      <c r="A4" s="4" t="s">
        <v>259</v>
      </c>
      <c r="B4" s="5" t="n">
        <v>47617</v>
      </c>
    </row>
    <row r="5" spans="1:2">
      <c r="A5" s="4" t="s">
        <v>260</v>
      </c>
      <c r="B5" s="5" t="n">
        <v>-43629</v>
      </c>
    </row>
    <row r="6" spans="1:2">
      <c r="A6" s="4" t="s">
        <v>261</v>
      </c>
      <c r="B6" s="5" t="n">
        <v>-28299</v>
      </c>
    </row>
    <row r="7" spans="1:2">
      <c r="A7" s="4" t="s">
        <v>262</v>
      </c>
      <c r="B7" s="5" t="n">
        <v>-202420</v>
      </c>
    </row>
    <row r="8" spans="1:2">
      <c r="A8" s="4" t="s">
        <v>263</v>
      </c>
      <c r="B8" s="4" t="s">
        <v>32</v>
      </c>
    </row>
    <row r="9" spans="1:2">
      <c r="A9" s="4" t="s">
        <v>264</v>
      </c>
    </row>
    <row r="10" spans="1:2">
      <c r="A10" s="4" t="s">
        <v>259</v>
      </c>
      <c r="B10" s="4" t="s">
        <v>32</v>
      </c>
    </row>
    <row r="11" spans="1:2">
      <c r="A11" s="4" t="s">
        <v>260</v>
      </c>
      <c r="B11" s="4" t="s">
        <v>32</v>
      </c>
    </row>
    <row r="12" spans="1:2">
      <c r="A12" s="4" t="s">
        <v>261</v>
      </c>
      <c r="B12" s="5" t="n">
        <v>-28299</v>
      </c>
    </row>
    <row r="13" spans="1:2">
      <c r="A13" s="4" t="s">
        <v>262</v>
      </c>
      <c r="B13" s="5" t="n">
        <v>28299</v>
      </c>
    </row>
    <row r="14" spans="1:2">
      <c r="A14" s="4" t="s">
        <v>265</v>
      </c>
    </row>
    <row r="15" spans="1:2">
      <c r="A15" s="4" t="s">
        <v>258</v>
      </c>
      <c r="B15" s="5" t="n">
        <v>226731</v>
      </c>
    </row>
    <row r="16" spans="1:2">
      <c r="A16" s="4" t="s">
        <v>259</v>
      </c>
      <c r="B16" s="5" t="n">
        <v>47617</v>
      </c>
    </row>
    <row r="17" spans="1:2">
      <c r="A17" s="4" t="s">
        <v>260</v>
      </c>
      <c r="B17" s="5" t="n">
        <v>-43629</v>
      </c>
    </row>
    <row r="18" spans="1:2">
      <c r="A18" s="4" t="s">
        <v>261</v>
      </c>
      <c r="B18" s="4" t="s">
        <v>32</v>
      </c>
    </row>
    <row r="19" spans="1:2">
      <c r="A19" s="4" t="s">
        <v>262</v>
      </c>
      <c r="B19" s="5" t="n">
        <v>-230719</v>
      </c>
    </row>
    <row r="20" spans="1:2">
      <c r="A20" s="4" t="s">
        <v>263</v>
      </c>
      <c r="B20" s="4" t="s">
        <v>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0"/>
  </cols>
  <sheetData>
    <row r="1" spans="1:2">
      <c r="A1" s="1" t="s">
        <v>266</v>
      </c>
      <c r="B1" s="2" t="s">
        <v>1</v>
      </c>
    </row>
    <row r="2" spans="1:2">
      <c r="B2" s="2" t="s">
        <v>267</v>
      </c>
    </row>
    <row r="3" spans="1:2">
      <c r="A3" s="4" t="s">
        <v>268</v>
      </c>
      <c r="B3" s="5" t="n">
        <v>348375</v>
      </c>
    </row>
    <row r="4" spans="1:2">
      <c r="A4" s="4" t="s">
        <v>269</v>
      </c>
      <c r="B4" s="5" t="n">
        <v>23250000</v>
      </c>
    </row>
    <row r="5" spans="1:2">
      <c r="A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73</v>
      </c>
      <c r="B1" s="2" t="s">
        <v>1</v>
      </c>
    </row>
    <row r="2" spans="1:3">
      <c r="B2" s="2" t="s">
        <v>2</v>
      </c>
      <c r="C2" s="2" t="s">
        <v>76</v>
      </c>
    </row>
    <row r="3" spans="1:3">
      <c r="A3" s="3" t="s">
        <v>274</v>
      </c>
    </row>
    <row r="4" spans="1:3">
      <c r="A4" s="4" t="s">
        <v>116</v>
      </c>
      <c r="B4" s="7" t="n">
        <v>-978882</v>
      </c>
      <c r="C4" s="7" t="n">
        <v>-1774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28</v>
      </c>
    </row>
    <row r="2" spans="1:3">
      <c r="A2" s="4" t="s">
        <v>66</v>
      </c>
      <c r="B2" s="8" t="n">
        <v>0.001</v>
      </c>
      <c r="C2" s="8" t="n">
        <v>0.001</v>
      </c>
    </row>
    <row r="3" spans="1:3">
      <c r="A3" s="4" t="s">
        <v>67</v>
      </c>
      <c r="B3" s="5" t="n">
        <v>2000000000</v>
      </c>
      <c r="C3" s="5" t="n">
        <v>2000000000</v>
      </c>
    </row>
    <row r="4" spans="1:3">
      <c r="A4" s="4" t="s">
        <v>68</v>
      </c>
      <c r="B4" s="5" t="n">
        <v>8388337</v>
      </c>
      <c r="C4" s="5" t="n">
        <v>5212564</v>
      </c>
    </row>
    <row r="5" spans="1:3">
      <c r="A5" s="4" t="s">
        <v>69</v>
      </c>
      <c r="B5" s="5" t="n">
        <v>8388337</v>
      </c>
      <c r="C5" s="5" t="n">
        <v>5212564</v>
      </c>
    </row>
    <row r="6" spans="1:3">
      <c r="A6" s="4" t="s">
        <v>62</v>
      </c>
    </row>
    <row r="7" spans="1:3">
      <c r="A7" s="4" t="s">
        <v>70</v>
      </c>
      <c r="B7" s="8" t="n">
        <v>0.001</v>
      </c>
      <c r="C7" s="8" t="n">
        <v>0.001</v>
      </c>
    </row>
    <row r="8" spans="1:3">
      <c r="A8" s="4" t="s">
        <v>71</v>
      </c>
      <c r="B8" s="5" t="n">
        <v>20000000</v>
      </c>
      <c r="C8" s="5" t="n">
        <v>20000000</v>
      </c>
    </row>
    <row r="9" spans="1:3">
      <c r="A9" s="4" t="s">
        <v>72</v>
      </c>
      <c r="B9" s="5" t="n">
        <v>500000</v>
      </c>
      <c r="C9" s="5" t="n">
        <v>500000</v>
      </c>
    </row>
    <row r="10" spans="1:3">
      <c r="A10" s="4" t="s">
        <v>73</v>
      </c>
      <c r="B10" s="5" t="n">
        <v>500000</v>
      </c>
      <c r="C10" s="5" t="n">
        <v>500000</v>
      </c>
    </row>
    <row r="11" spans="1:3">
      <c r="A11" s="4" t="s">
        <v>64</v>
      </c>
    </row>
    <row r="12" spans="1:3">
      <c r="A12" s="4" t="s">
        <v>70</v>
      </c>
      <c r="B12" s="8" t="n">
        <v>0.001</v>
      </c>
      <c r="C12" s="8" t="n">
        <v>0.001</v>
      </c>
    </row>
    <row r="13" spans="1:3">
      <c r="A13" s="4" t="s">
        <v>71</v>
      </c>
      <c r="B13" s="5" t="n">
        <v>500000</v>
      </c>
      <c r="C13" s="5" t="n">
        <v>500000</v>
      </c>
    </row>
    <row r="14" spans="1:3">
      <c r="A14" s="4" t="s">
        <v>72</v>
      </c>
      <c r="B14" s="5" t="n">
        <v>232500</v>
      </c>
      <c r="C14" s="5" t="n">
        <v>150000</v>
      </c>
    </row>
    <row r="15" spans="1:3">
      <c r="A15" s="4" t="s">
        <v>73</v>
      </c>
      <c r="B15" s="5" t="n">
        <v>232500</v>
      </c>
      <c r="C15" s="5" t="n">
        <v>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275</v>
      </c>
      <c r="B1" s="2" t="s">
        <v>1</v>
      </c>
    </row>
    <row r="2" spans="1:2">
      <c r="B2" s="2" t="s">
        <v>257</v>
      </c>
    </row>
    <row r="3" spans="1:2">
      <c r="A3" s="3" t="s">
        <v>276</v>
      </c>
    </row>
    <row r="4" spans="1:2">
      <c r="A4" s="4" t="s">
        <v>277</v>
      </c>
      <c r="B4" s="7" t="n">
        <v>25000</v>
      </c>
    </row>
    <row r="5" spans="1:2">
      <c r="A5" s="4" t="s">
        <v>278</v>
      </c>
      <c r="B5" s="5" t="n">
        <v>12074</v>
      </c>
    </row>
    <row r="6" spans="1:2">
      <c r="A6" s="4" t="s">
        <v>279</v>
      </c>
      <c r="B6" s="5" t="n">
        <v>1370</v>
      </c>
    </row>
    <row r="7" spans="1:2">
      <c r="A7" s="4" t="s">
        <v>114</v>
      </c>
      <c r="B7" s="5" t="n">
        <v>15000</v>
      </c>
    </row>
    <row r="8" spans="1:2">
      <c r="A8" s="4" t="s">
        <v>280</v>
      </c>
      <c r="B8" s="7" t="n">
        <v>534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81</v>
      </c>
      <c r="B1" s="2" t="s">
        <v>282</v>
      </c>
      <c r="C1" s="2" t="s">
        <v>283</v>
      </c>
      <c r="D1" s="2" t="s">
        <v>284</v>
      </c>
      <c r="E1" s="2" t="s">
        <v>285</v>
      </c>
      <c r="F1" s="2" t="s">
        <v>286</v>
      </c>
      <c r="G1" s="2" t="s">
        <v>287</v>
      </c>
      <c r="H1" s="2" t="s">
        <v>288</v>
      </c>
      <c r="I1" s="2" t="s">
        <v>2</v>
      </c>
      <c r="J1" s="2" t="s">
        <v>289</v>
      </c>
      <c r="K1" s="2" t="s">
        <v>76</v>
      </c>
      <c r="L1" s="2" t="s">
        <v>2</v>
      </c>
      <c r="M1" s="2" t="s">
        <v>76</v>
      </c>
      <c r="N1" s="2" t="s">
        <v>28</v>
      </c>
      <c r="O1" s="2" t="s">
        <v>290</v>
      </c>
    </row>
    <row r="2" spans="1:15">
      <c r="A2" s="4" t="s">
        <v>291</v>
      </c>
      <c r="I2" s="7" t="n">
        <v>4072</v>
      </c>
      <c r="L2" s="7" t="n">
        <v>4072</v>
      </c>
      <c r="N2" s="7" t="n">
        <v>1236</v>
      </c>
    </row>
    <row r="3" spans="1:15">
      <c r="A3" s="4" t="s">
        <v>292</v>
      </c>
      <c r="I3" s="4" t="s">
        <v>32</v>
      </c>
      <c r="K3" s="7" t="n">
        <v>-344935</v>
      </c>
      <c r="L3" s="5" t="n">
        <v>-268476</v>
      </c>
      <c r="M3" s="7" t="n">
        <v>-694419</v>
      </c>
    </row>
    <row r="4" spans="1:15">
      <c r="A4" s="4" t="s">
        <v>293</v>
      </c>
      <c r="I4" s="5" t="n">
        <v>32198</v>
      </c>
      <c r="K4" s="4" t="s">
        <v>32</v>
      </c>
      <c r="L4" s="5" t="n">
        <v>-331020</v>
      </c>
      <c r="M4" s="4" t="s">
        <v>32</v>
      </c>
    </row>
    <row r="5" spans="1:15">
      <c r="A5" s="4" t="s">
        <v>294</v>
      </c>
      <c r="L5" s="5" t="n">
        <v>674817</v>
      </c>
      <c r="M5" s="4" t="s">
        <v>32</v>
      </c>
    </row>
    <row r="6" spans="1:15">
      <c r="A6" s="4" t="s">
        <v>295</v>
      </c>
      <c r="L6" s="5" t="n">
        <v>-78718</v>
      </c>
      <c r="M6" s="4" t="s">
        <v>32</v>
      </c>
    </row>
    <row r="7" spans="1:15">
      <c r="A7" s="4" t="s">
        <v>114</v>
      </c>
      <c r="I7" s="5" t="n">
        <v>15000</v>
      </c>
      <c r="L7" s="5" t="n">
        <v>15000</v>
      </c>
    </row>
    <row r="8" spans="1:15">
      <c r="A8" s="4" t="s">
        <v>296</v>
      </c>
      <c r="L8" s="5" t="n">
        <v>82162</v>
      </c>
    </row>
    <row r="9" spans="1:15">
      <c r="A9" s="4" t="s">
        <v>297</v>
      </c>
      <c r="I9" s="7" t="n">
        <v>1720</v>
      </c>
      <c r="L9" s="7" t="n">
        <v>1720</v>
      </c>
      <c r="N9" s="7" t="n">
        <v>253998</v>
      </c>
    </row>
    <row r="10" spans="1:15">
      <c r="A10" s="4" t="s">
        <v>298</v>
      </c>
    </row>
    <row r="11" spans="1:15">
      <c r="A11" s="4" t="s">
        <v>299</v>
      </c>
      <c r="C11" s="7" t="n">
        <v>50000</v>
      </c>
    </row>
    <row r="12" spans="1:15">
      <c r="A12" s="4" t="s">
        <v>291</v>
      </c>
      <c r="C12" s="5" t="n">
        <v>3000</v>
      </c>
      <c r="O12" s="7" t="n">
        <v>1297</v>
      </c>
    </row>
    <row r="13" spans="1:15">
      <c r="A13" s="4" t="s">
        <v>300</v>
      </c>
      <c r="D13" s="4" t="s">
        <v>301</v>
      </c>
      <c r="E13" s="4" t="s">
        <v>301</v>
      </c>
    </row>
    <row r="14" spans="1:15">
      <c r="A14" s="4" t="s">
        <v>38</v>
      </c>
      <c r="C14" s="5" t="n">
        <v>35</v>
      </c>
    </row>
    <row r="15" spans="1:15">
      <c r="A15" s="4" t="s">
        <v>302</v>
      </c>
      <c r="C15" s="5" t="n">
        <v>18150</v>
      </c>
    </row>
    <row r="16" spans="1:15">
      <c r="A16" s="4" t="s">
        <v>292</v>
      </c>
      <c r="C16" s="7" t="n">
        <v>34815</v>
      </c>
    </row>
    <row r="17" spans="1:15">
      <c r="A17" s="4" t="s">
        <v>303</v>
      </c>
      <c r="L17" s="5" t="n">
        <v>55555555</v>
      </c>
    </row>
    <row r="18" spans="1:15">
      <c r="A18" s="4" t="s">
        <v>304</v>
      </c>
      <c r="D18" s="4" t="s">
        <v>305</v>
      </c>
      <c r="E18" s="4" t="s">
        <v>306</v>
      </c>
    </row>
    <row r="19" spans="1:15">
      <c r="A19" s="4" t="s">
        <v>307</v>
      </c>
    </row>
    <row r="20" spans="1:15">
      <c r="A20" s="4" t="s">
        <v>299</v>
      </c>
      <c r="B20" s="7" t="n">
        <v>49880</v>
      </c>
      <c r="G20" s="7" t="n">
        <v>16850</v>
      </c>
    </row>
    <row r="21" spans="1:15">
      <c r="A21" s="4" t="s">
        <v>308</v>
      </c>
      <c r="B21" s="5" t="n">
        <v>22</v>
      </c>
    </row>
    <row r="22" spans="1:15">
      <c r="A22" s="4" t="s">
        <v>37</v>
      </c>
      <c r="B22" s="5" t="n">
        <v>49880</v>
      </c>
    </row>
    <row r="23" spans="1:15">
      <c r="A23" s="4" t="s">
        <v>38</v>
      </c>
      <c r="B23" s="5" t="n">
        <v>98</v>
      </c>
    </row>
    <row r="24" spans="1:15">
      <c r="A24" s="4" t="s">
        <v>309</v>
      </c>
      <c r="B24" s="7" t="n">
        <v>50000</v>
      </c>
    </row>
    <row r="25" spans="1:15">
      <c r="A25" s="4" t="s">
        <v>310</v>
      </c>
      <c r="G25" s="5" t="n">
        <v>84250000</v>
      </c>
    </row>
    <row r="26" spans="1:15">
      <c r="A26" s="4" t="s">
        <v>311</v>
      </c>
      <c r="B26" s="5" t="n">
        <v>55555555</v>
      </c>
      <c r="N26" s="5" t="n">
        <v>86000000</v>
      </c>
    </row>
    <row r="27" spans="1:15">
      <c r="A27" s="4" t="s">
        <v>312</v>
      </c>
      <c r="N27" s="7" t="n">
        <v>253998</v>
      </c>
    </row>
    <row r="28" spans="1:15">
      <c r="A28" s="4" t="s">
        <v>313</v>
      </c>
    </row>
    <row r="29" spans="1:15">
      <c r="A29" s="4" t="s">
        <v>314</v>
      </c>
      <c r="J29" s="7" t="n">
        <v>281223</v>
      </c>
    </row>
    <row r="30" spans="1:15">
      <c r="A30" s="4" t="s">
        <v>311</v>
      </c>
      <c r="J30" s="5" t="n">
        <v>170250000</v>
      </c>
    </row>
    <row r="31" spans="1:15">
      <c r="A31" s="4" t="s">
        <v>294</v>
      </c>
      <c r="J31" s="7" t="n">
        <v>551800</v>
      </c>
    </row>
    <row r="32" spans="1:15">
      <c r="A32" s="4" t="s">
        <v>315</v>
      </c>
    </row>
    <row r="33" spans="1:15">
      <c r="A33" s="4" t="s">
        <v>299</v>
      </c>
      <c r="H33" s="7" t="n">
        <v>100000</v>
      </c>
      <c r="N33" s="5" t="n">
        <v>33128</v>
      </c>
    </row>
    <row r="34" spans="1:15">
      <c r="A34" s="4" t="s">
        <v>291</v>
      </c>
      <c r="H34" s="7" t="n">
        <v>6000</v>
      </c>
      <c r="N34" s="5" t="n">
        <v>2205</v>
      </c>
    </row>
    <row r="35" spans="1:15">
      <c r="A35" s="4" t="s">
        <v>300</v>
      </c>
      <c r="H35" s="4" t="s">
        <v>316</v>
      </c>
    </row>
    <row r="36" spans="1:15">
      <c r="A36" s="4" t="s">
        <v>314</v>
      </c>
      <c r="H36" s="7" t="n">
        <v>106000</v>
      </c>
    </row>
    <row r="37" spans="1:15">
      <c r="A37" s="4" t="s">
        <v>37</v>
      </c>
      <c r="H37" s="5" t="n">
        <v>100000</v>
      </c>
    </row>
    <row r="38" spans="1:15">
      <c r="A38" s="4" t="s">
        <v>38</v>
      </c>
      <c r="H38" s="7" t="n">
        <v>3000</v>
      </c>
      <c r="N38" s="5" t="n">
        <v>1519</v>
      </c>
    </row>
    <row r="39" spans="1:15">
      <c r="A39" s="4" t="s">
        <v>302</v>
      </c>
      <c r="N39" s="7" t="n">
        <v>16872</v>
      </c>
    </row>
    <row r="40" spans="1:15">
      <c r="A40" s="4" t="s">
        <v>310</v>
      </c>
      <c r="N40" s="5" t="n">
        <v>173809000</v>
      </c>
    </row>
    <row r="41" spans="1:15">
      <c r="A41" s="4" t="s">
        <v>317</v>
      </c>
    </row>
    <row r="42" spans="1:15">
      <c r="A42" s="4" t="s">
        <v>299</v>
      </c>
      <c r="F42" s="7" t="n">
        <v>100000</v>
      </c>
    </row>
    <row r="43" spans="1:15">
      <c r="A43" s="4" t="s">
        <v>318</v>
      </c>
      <c r="F43" s="4" t="s">
        <v>3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0</v>
      </c>
      <c r="B1" s="2" t="s">
        <v>2</v>
      </c>
      <c r="C1" s="2" t="s">
        <v>28</v>
      </c>
    </row>
    <row r="2" spans="1:3">
      <c r="A2" s="4" t="s">
        <v>321</v>
      </c>
      <c r="B2" s="7" t="n">
        <v>380144</v>
      </c>
    </row>
    <row r="3" spans="1:3">
      <c r="A3" s="4" t="s">
        <v>322</v>
      </c>
      <c r="B3" s="5" t="n">
        <v>-17429</v>
      </c>
    </row>
    <row r="4" spans="1:3">
      <c r="A4" s="4" t="s">
        <v>323</v>
      </c>
      <c r="B4" s="5" t="n">
        <v>362715</v>
      </c>
      <c r="C4" s="4" t="s">
        <v>32</v>
      </c>
    </row>
    <row r="5" spans="1:3">
      <c r="A5" s="4" t="s">
        <v>324</v>
      </c>
    </row>
    <row r="6" spans="1:3">
      <c r="A6" s="4" t="s">
        <v>321</v>
      </c>
      <c r="B6" s="5" t="n">
        <v>306921</v>
      </c>
    </row>
    <row r="7" spans="1:3">
      <c r="A7" s="4" t="s">
        <v>325</v>
      </c>
    </row>
    <row r="8" spans="1:3">
      <c r="A8" s="4" t="s">
        <v>321</v>
      </c>
      <c r="B8" s="5" t="n">
        <v>12250</v>
      </c>
    </row>
    <row r="9" spans="1:3">
      <c r="A9" s="4" t="s">
        <v>326</v>
      </c>
    </row>
    <row r="10" spans="1:3">
      <c r="A10" s="4" t="s">
        <v>321</v>
      </c>
      <c r="B10" s="7" t="n">
        <v>609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 customWidth="1" max="7" min="7" width="14"/>
  </cols>
  <sheetData>
    <row r="1" spans="1:7">
      <c r="A1" s="1" t="s">
        <v>327</v>
      </c>
      <c r="B1" s="2" t="s">
        <v>235</v>
      </c>
      <c r="E1" s="2" t="s">
        <v>1</v>
      </c>
    </row>
    <row r="2" spans="1:7">
      <c r="B2" s="2" t="s">
        <v>328</v>
      </c>
      <c r="C2" s="2" t="s">
        <v>329</v>
      </c>
      <c r="D2" s="2" t="s">
        <v>330</v>
      </c>
      <c r="E2" s="2" t="s">
        <v>2</v>
      </c>
      <c r="F2" s="2" t="s">
        <v>76</v>
      </c>
      <c r="G2" s="2" t="s">
        <v>28</v>
      </c>
    </row>
    <row r="3" spans="1:7">
      <c r="A3" s="4" t="s">
        <v>106</v>
      </c>
      <c r="E3" s="7" t="n">
        <v>409000</v>
      </c>
      <c r="F3" s="7" t="n">
        <v>721810</v>
      </c>
    </row>
    <row r="4" spans="1:7">
      <c r="A4" s="4" t="s">
        <v>331</v>
      </c>
      <c r="E4" s="7" t="n">
        <v>826</v>
      </c>
      <c r="G4" s="7" t="n">
        <v>20216</v>
      </c>
    </row>
    <row r="5" spans="1:7">
      <c r="A5" s="4" t="s">
        <v>332</v>
      </c>
      <c r="E5" s="5" t="n">
        <v>2000000000</v>
      </c>
      <c r="G5" s="5" t="n">
        <v>2000000000</v>
      </c>
    </row>
    <row r="6" spans="1:7">
      <c r="A6" s="4" t="s">
        <v>333</v>
      </c>
    </row>
    <row r="7" spans="1:7">
      <c r="A7" s="4" t="s">
        <v>334</v>
      </c>
      <c r="B7" s="7" t="n">
        <v>150000</v>
      </c>
      <c r="D7" s="7" t="n">
        <v>125000</v>
      </c>
    </row>
    <row r="8" spans="1:7">
      <c r="A8" s="4" t="s">
        <v>335</v>
      </c>
      <c r="C8" s="7" t="n">
        <v>15625</v>
      </c>
    </row>
    <row r="9" spans="1:7">
      <c r="A9" s="4" t="s">
        <v>106</v>
      </c>
      <c r="E9" s="7" t="n">
        <v>409000</v>
      </c>
    </row>
    <row r="10" spans="1:7">
      <c r="A10" s="4" t="s">
        <v>336</v>
      </c>
      <c r="C10" s="5" t="n">
        <v>347222</v>
      </c>
    </row>
    <row r="11" spans="1:7">
      <c r="A11" s="4" t="s">
        <v>337</v>
      </c>
    </row>
    <row r="12" spans="1:7">
      <c r="A12" s="4" t="s">
        <v>338</v>
      </c>
      <c r="B12" s="5" t="n">
        <v>5000</v>
      </c>
    </row>
    <row r="13" spans="1:7">
      <c r="A13" s="4" t="s">
        <v>339</v>
      </c>
      <c r="B13" s="4" t="s">
        <v>340</v>
      </c>
    </row>
    <row r="14" spans="1:7">
      <c r="A14" s="4" t="s">
        <v>332</v>
      </c>
      <c r="E14" s="5" t="n">
        <v>70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1</v>
      </c>
      <c r="B1" s="2" t="s">
        <v>2</v>
      </c>
      <c r="C1" s="2" t="s">
        <v>28</v>
      </c>
    </row>
    <row r="2" spans="1:3">
      <c r="A2" s="4" t="s">
        <v>342</v>
      </c>
      <c r="B2" s="7" t="n">
        <v>125000</v>
      </c>
      <c r="C2" s="7" t="n">
        <v>125000</v>
      </c>
    </row>
    <row r="3" spans="1:3">
      <c r="A3" s="4" t="s">
        <v>343</v>
      </c>
    </row>
    <row r="4" spans="1:3">
      <c r="A4" s="4" t="s">
        <v>344</v>
      </c>
      <c r="B4" s="5" t="n">
        <v>125000</v>
      </c>
    </row>
    <row r="5" spans="1:3">
      <c r="A5" s="4" t="s">
        <v>345</v>
      </c>
      <c r="B5" s="4" t="s">
        <v>32</v>
      </c>
    </row>
    <row r="6" spans="1:3">
      <c r="A6" s="4" t="s">
        <v>346</v>
      </c>
      <c r="B6" s="4" t="s">
        <v>32</v>
      </c>
    </row>
    <row r="7" spans="1:3">
      <c r="A7" s="4" t="s">
        <v>342</v>
      </c>
      <c r="B7" s="5" t="n">
        <v>125000</v>
      </c>
    </row>
    <row r="8" spans="1:3">
      <c r="A8" s="4" t="s">
        <v>347</v>
      </c>
    </row>
    <row r="9" spans="1:3">
      <c r="A9" s="4" t="s">
        <v>344</v>
      </c>
      <c r="B9" s="4" t="s">
        <v>32</v>
      </c>
    </row>
    <row r="10" spans="1:3">
      <c r="A10" s="4" t="s">
        <v>345</v>
      </c>
      <c r="B10" s="4" t="s">
        <v>32</v>
      </c>
    </row>
    <row r="11" spans="1:3">
      <c r="A11" s="4" t="s">
        <v>346</v>
      </c>
      <c r="B11" s="4" t="s">
        <v>32</v>
      </c>
    </row>
    <row r="12" spans="1:3">
      <c r="A12" s="4" t="s">
        <v>342</v>
      </c>
      <c r="B12" s="4" t="s">
        <v>32</v>
      </c>
    </row>
    <row r="13" spans="1:3">
      <c r="A13" s="4" t="s">
        <v>348</v>
      </c>
    </row>
    <row r="14" spans="1:3">
      <c r="A14" s="4" t="s">
        <v>344</v>
      </c>
      <c r="B14" s="4" t="s">
        <v>32</v>
      </c>
    </row>
    <row r="15" spans="1:3">
      <c r="A15" s="4" t="s">
        <v>345</v>
      </c>
      <c r="B15" s="4" t="s">
        <v>32</v>
      </c>
    </row>
    <row r="16" spans="1:3">
      <c r="A16" s="4" t="s">
        <v>346</v>
      </c>
      <c r="B16" s="4" t="s">
        <v>32</v>
      </c>
    </row>
    <row r="17" spans="1:3">
      <c r="A17" s="4" t="s">
        <v>342</v>
      </c>
      <c r="B17" s="4" t="s">
        <v>32</v>
      </c>
    </row>
    <row r="18" spans="1:3">
      <c r="A18" s="4" t="s">
        <v>349</v>
      </c>
    </row>
    <row r="19" spans="1:3">
      <c r="A19" s="4" t="s">
        <v>344</v>
      </c>
      <c r="B19" s="4" t="s">
        <v>32</v>
      </c>
    </row>
    <row r="20" spans="1:3">
      <c r="A20" s="4" t="s">
        <v>345</v>
      </c>
      <c r="B20" s="4" t="s">
        <v>32</v>
      </c>
    </row>
    <row r="21" spans="1:3">
      <c r="A21" s="4" t="s">
        <v>346</v>
      </c>
      <c r="B21" s="4" t="s">
        <v>32</v>
      </c>
    </row>
    <row r="22" spans="1:3">
      <c r="A22" s="4" t="s">
        <v>342</v>
      </c>
      <c r="B22" s="4" t="s">
        <v>32</v>
      </c>
    </row>
    <row r="23" spans="1:3">
      <c r="A23" s="4" t="s">
        <v>350</v>
      </c>
    </row>
    <row r="24" spans="1:3">
      <c r="A24" s="4" t="s">
        <v>344</v>
      </c>
      <c r="B24" s="4" t="s">
        <v>32</v>
      </c>
    </row>
    <row r="25" spans="1:3">
      <c r="A25" s="4" t="s">
        <v>345</v>
      </c>
      <c r="B25" s="4" t="s">
        <v>32</v>
      </c>
    </row>
    <row r="26" spans="1:3">
      <c r="A26" s="4" t="s">
        <v>346</v>
      </c>
      <c r="B26" s="4" t="s">
        <v>32</v>
      </c>
    </row>
    <row r="27" spans="1:3">
      <c r="A27" s="4" t="s">
        <v>342</v>
      </c>
      <c r="B27" s="4" t="s">
        <v>32</v>
      </c>
    </row>
    <row r="28" spans="1:3">
      <c r="A28" s="4" t="s">
        <v>351</v>
      </c>
    </row>
    <row r="29" spans="1:3">
      <c r="A29" s="4" t="s">
        <v>344</v>
      </c>
      <c r="B29" s="4" t="s">
        <v>32</v>
      </c>
    </row>
    <row r="30" spans="1:3">
      <c r="A30" s="4" t="s">
        <v>345</v>
      </c>
      <c r="B30" s="4" t="s">
        <v>32</v>
      </c>
    </row>
    <row r="31" spans="1:3">
      <c r="A31" s="4" t="s">
        <v>346</v>
      </c>
      <c r="B31" s="4" t="s">
        <v>32</v>
      </c>
    </row>
    <row r="32" spans="1:3">
      <c r="A32" s="4" t="s">
        <v>342</v>
      </c>
      <c r="B32" s="4" t="s">
        <v>32</v>
      </c>
    </row>
    <row r="33" spans="1:3">
      <c r="A33" s="4" t="s">
        <v>352</v>
      </c>
    </row>
    <row r="34" spans="1:3">
      <c r="A34" s="4" t="s">
        <v>344</v>
      </c>
      <c r="B34" s="4" t="s">
        <v>32</v>
      </c>
    </row>
    <row r="35" spans="1:3">
      <c r="A35" s="4" t="s">
        <v>345</v>
      </c>
      <c r="B35" s="4" t="s">
        <v>32</v>
      </c>
    </row>
    <row r="36" spans="1:3">
      <c r="A36" s="4" t="s">
        <v>346</v>
      </c>
      <c r="B36" s="4" t="s">
        <v>32</v>
      </c>
    </row>
    <row r="37" spans="1:3">
      <c r="A37" s="4" t="s">
        <v>342</v>
      </c>
      <c r="B37" s="4" t="s">
        <v>32</v>
      </c>
    </row>
    <row r="38" spans="1:3">
      <c r="A38" s="4" t="s">
        <v>353</v>
      </c>
    </row>
    <row r="39" spans="1:3">
      <c r="A39" s="4" t="s">
        <v>344</v>
      </c>
      <c r="B39" s="4" t="s">
        <v>32</v>
      </c>
    </row>
    <row r="40" spans="1:3">
      <c r="A40" s="4" t="s">
        <v>345</v>
      </c>
      <c r="B40" s="4" t="s">
        <v>32</v>
      </c>
    </row>
    <row r="41" spans="1:3">
      <c r="A41" s="4" t="s">
        <v>346</v>
      </c>
      <c r="B41" s="4" t="s">
        <v>32</v>
      </c>
    </row>
    <row r="42" spans="1:3">
      <c r="A42" s="4" t="s">
        <v>342</v>
      </c>
      <c r="B42" s="4" t="s">
        <v>32</v>
      </c>
    </row>
    <row r="43" spans="1:3">
      <c r="A43" s="4" t="s">
        <v>354</v>
      </c>
    </row>
    <row r="44" spans="1:3">
      <c r="A44" s="4" t="s">
        <v>344</v>
      </c>
      <c r="B44" s="4" t="s">
        <v>32</v>
      </c>
    </row>
    <row r="45" spans="1:3">
      <c r="A45" s="4" t="s">
        <v>345</v>
      </c>
      <c r="B45" s="4" t="s">
        <v>32</v>
      </c>
    </row>
    <row r="46" spans="1:3">
      <c r="A46" s="4" t="s">
        <v>346</v>
      </c>
      <c r="B46" s="4" t="s">
        <v>32</v>
      </c>
    </row>
    <row r="47" spans="1:3">
      <c r="A47" s="4" t="s">
        <v>342</v>
      </c>
      <c r="B47" s="4" t="s">
        <v>32</v>
      </c>
    </row>
    <row r="48" spans="1:3">
      <c r="A48" s="4" t="s">
        <v>355</v>
      </c>
    </row>
    <row r="49" spans="1:3">
      <c r="A49" s="4" t="s">
        <v>344</v>
      </c>
      <c r="B49" s="4" t="s">
        <v>32</v>
      </c>
    </row>
    <row r="50" spans="1:3">
      <c r="A50" s="4" t="s">
        <v>345</v>
      </c>
      <c r="B50" s="4" t="s">
        <v>32</v>
      </c>
    </row>
    <row r="51" spans="1:3">
      <c r="A51" s="4" t="s">
        <v>346</v>
      </c>
      <c r="B51" s="4" t="s">
        <v>32</v>
      </c>
    </row>
    <row r="52" spans="1:3">
      <c r="A52" s="4" t="s">
        <v>342</v>
      </c>
      <c r="B52" s="4" t="s">
        <v>32</v>
      </c>
    </row>
    <row r="53" spans="1:3">
      <c r="A53" s="4" t="s">
        <v>265</v>
      </c>
    </row>
    <row r="54" spans="1:3">
      <c r="A54" s="4" t="s">
        <v>344</v>
      </c>
      <c r="C54" s="5" t="n">
        <v>88776</v>
      </c>
    </row>
    <row r="55" spans="1:3">
      <c r="A55" s="4" t="s">
        <v>345</v>
      </c>
      <c r="C55" s="5" t="n">
        <v>-39615</v>
      </c>
    </row>
    <row r="56" spans="1:3">
      <c r="A56" s="4" t="s">
        <v>346</v>
      </c>
      <c r="C56" s="5" t="n">
        <v>-1347</v>
      </c>
    </row>
    <row r="57" spans="1:3">
      <c r="A57" s="4" t="s">
        <v>342</v>
      </c>
      <c r="C57" s="5" t="n">
        <v>47814</v>
      </c>
    </row>
    <row r="58" spans="1:3">
      <c r="A58" s="4" t="s">
        <v>356</v>
      </c>
    </row>
    <row r="59" spans="1:3">
      <c r="A59" s="4" t="s">
        <v>344</v>
      </c>
      <c r="C59" s="5" t="n">
        <v>125000</v>
      </c>
    </row>
    <row r="60" spans="1:3">
      <c r="A60" s="4" t="s">
        <v>345</v>
      </c>
      <c r="C60" s="4" t="s">
        <v>32</v>
      </c>
    </row>
    <row r="61" spans="1:3">
      <c r="A61" s="4" t="s">
        <v>346</v>
      </c>
      <c r="C61" s="4" t="s">
        <v>32</v>
      </c>
    </row>
    <row r="62" spans="1:3">
      <c r="A62" s="4" t="s">
        <v>342</v>
      </c>
      <c r="C62" s="5" t="n">
        <v>125000</v>
      </c>
    </row>
    <row r="63" spans="1:3">
      <c r="A63" s="4" t="s">
        <v>357</v>
      </c>
    </row>
    <row r="64" spans="1:3">
      <c r="A64" s="4" t="s">
        <v>344</v>
      </c>
      <c r="C64" s="4" t="s">
        <v>32</v>
      </c>
    </row>
    <row r="65" spans="1:3">
      <c r="A65" s="4" t="s">
        <v>345</v>
      </c>
      <c r="C65" s="4" t="s">
        <v>32</v>
      </c>
    </row>
    <row r="66" spans="1:3">
      <c r="A66" s="4" t="s">
        <v>346</v>
      </c>
      <c r="C66" s="4" t="s">
        <v>32</v>
      </c>
    </row>
    <row r="67" spans="1:3">
      <c r="A67" s="4" t="s">
        <v>342</v>
      </c>
      <c r="C67" s="4" t="s">
        <v>32</v>
      </c>
    </row>
    <row r="68" spans="1:3">
      <c r="A68" s="4" t="s">
        <v>358</v>
      </c>
    </row>
    <row r="69" spans="1:3">
      <c r="A69" s="4" t="s">
        <v>344</v>
      </c>
      <c r="C69" s="4" t="s">
        <v>32</v>
      </c>
    </row>
    <row r="70" spans="1:3">
      <c r="A70" s="4" t="s">
        <v>345</v>
      </c>
      <c r="C70" s="4" t="s">
        <v>32</v>
      </c>
    </row>
    <row r="71" spans="1:3">
      <c r="A71" s="4" t="s">
        <v>346</v>
      </c>
      <c r="C71" s="4" t="s">
        <v>32</v>
      </c>
    </row>
    <row r="72" spans="1:3">
      <c r="A72" s="4" t="s">
        <v>342</v>
      </c>
      <c r="C72" s="4" t="s">
        <v>32</v>
      </c>
    </row>
    <row r="73" spans="1:3">
      <c r="A73" s="4" t="s">
        <v>359</v>
      </c>
    </row>
    <row r="74" spans="1:3">
      <c r="A74" s="4" t="s">
        <v>344</v>
      </c>
      <c r="C74" s="5" t="n">
        <v>4660</v>
      </c>
    </row>
    <row r="75" spans="1:3">
      <c r="A75" s="4" t="s">
        <v>345</v>
      </c>
      <c r="C75" s="4" t="s">
        <v>32</v>
      </c>
    </row>
    <row r="76" spans="1:3">
      <c r="A76" s="4" t="s">
        <v>346</v>
      </c>
      <c r="C76" s="4" t="s">
        <v>32</v>
      </c>
    </row>
    <row r="77" spans="1:3">
      <c r="A77" s="4" t="s">
        <v>342</v>
      </c>
      <c r="C77" s="5" t="n">
        <v>4660</v>
      </c>
    </row>
    <row r="78" spans="1:3">
      <c r="A78" s="4" t="s">
        <v>360</v>
      </c>
    </row>
    <row r="79" spans="1:3">
      <c r="A79" s="4" t="s">
        <v>344</v>
      </c>
      <c r="C79" s="5" t="n">
        <v>18700</v>
      </c>
    </row>
    <row r="80" spans="1:3">
      <c r="A80" s="4" t="s">
        <v>345</v>
      </c>
      <c r="C80" s="5" t="n">
        <v>-2878</v>
      </c>
    </row>
    <row r="81" spans="1:3">
      <c r="A81" s="4" t="s">
        <v>346</v>
      </c>
      <c r="C81" s="5" t="n">
        <v>-722</v>
      </c>
    </row>
    <row r="82" spans="1:3">
      <c r="A82" s="4" t="s">
        <v>342</v>
      </c>
      <c r="C82" s="5" t="n">
        <v>15100</v>
      </c>
    </row>
    <row r="83" spans="1:3">
      <c r="A83" s="4" t="s">
        <v>361</v>
      </c>
    </row>
    <row r="84" spans="1:3">
      <c r="A84" s="4" t="s">
        <v>344</v>
      </c>
      <c r="C84" s="5" t="n">
        <v>8916</v>
      </c>
    </row>
    <row r="85" spans="1:3">
      <c r="A85" s="4" t="s">
        <v>345</v>
      </c>
      <c r="C85" s="5" t="n">
        <v>-2394</v>
      </c>
    </row>
    <row r="86" spans="1:3">
      <c r="A86" s="4" t="s">
        <v>346</v>
      </c>
      <c r="C86" s="4" t="s">
        <v>32</v>
      </c>
    </row>
    <row r="87" spans="1:3">
      <c r="A87" s="4" t="s">
        <v>342</v>
      </c>
      <c r="C87" s="5" t="n">
        <v>6522</v>
      </c>
    </row>
    <row r="88" spans="1:3">
      <c r="A88" s="4" t="s">
        <v>362</v>
      </c>
    </row>
    <row r="89" spans="1:3">
      <c r="A89" s="4" t="s">
        <v>344</v>
      </c>
      <c r="C89" s="5" t="n">
        <v>10000</v>
      </c>
    </row>
    <row r="90" spans="1:3">
      <c r="A90" s="4" t="s">
        <v>345</v>
      </c>
      <c r="C90" s="5" t="n">
        <v>-613</v>
      </c>
    </row>
    <row r="91" spans="1:3">
      <c r="A91" s="4" t="s">
        <v>346</v>
      </c>
      <c r="C91" s="4" t="s">
        <v>32</v>
      </c>
    </row>
    <row r="92" spans="1:3">
      <c r="A92" s="4" t="s">
        <v>342</v>
      </c>
      <c r="C92" s="5" t="n">
        <v>9387</v>
      </c>
    </row>
    <row r="93" spans="1:3">
      <c r="A93" s="4" t="s">
        <v>363</v>
      </c>
    </row>
    <row r="94" spans="1:3">
      <c r="A94" s="4" t="s">
        <v>344</v>
      </c>
      <c r="C94" s="5" t="n">
        <v>10000</v>
      </c>
    </row>
    <row r="95" spans="1:3">
      <c r="A95" s="4" t="s">
        <v>345</v>
      </c>
      <c r="C95" s="5" t="n">
        <v>-6247</v>
      </c>
    </row>
    <row r="96" spans="1:3">
      <c r="A96" s="4" t="s">
        <v>346</v>
      </c>
      <c r="C96" s="5" t="n">
        <v>-625</v>
      </c>
    </row>
    <row r="97" spans="1:3">
      <c r="A97" s="4" t="s">
        <v>342</v>
      </c>
      <c r="C97" s="5" t="n">
        <v>3128</v>
      </c>
    </row>
    <row r="98" spans="1:3">
      <c r="A98" s="4" t="s">
        <v>364</v>
      </c>
    </row>
    <row r="99" spans="1:3">
      <c r="A99" s="4" t="s">
        <v>344</v>
      </c>
      <c r="C99" s="5" t="n">
        <v>16500</v>
      </c>
    </row>
    <row r="100" spans="1:3">
      <c r="A100" s="4" t="s">
        <v>345</v>
      </c>
      <c r="C100" s="5" t="n">
        <v>-12250</v>
      </c>
    </row>
    <row r="101" spans="1:3">
      <c r="A101" s="4" t="s">
        <v>346</v>
      </c>
      <c r="C101" s="4" t="s">
        <v>32</v>
      </c>
    </row>
    <row r="102" spans="1:3">
      <c r="A102" s="4" t="s">
        <v>342</v>
      </c>
      <c r="C102" s="5" t="n">
        <v>4250</v>
      </c>
    </row>
    <row r="103" spans="1:3">
      <c r="A103" s="4" t="s">
        <v>365</v>
      </c>
    </row>
    <row r="104" spans="1:3">
      <c r="A104" s="4" t="s">
        <v>344</v>
      </c>
      <c r="C104" s="5" t="n">
        <v>20000</v>
      </c>
    </row>
    <row r="105" spans="1:3">
      <c r="A105" s="4" t="s">
        <v>345</v>
      </c>
      <c r="C105" s="5" t="n">
        <v>-15233</v>
      </c>
    </row>
    <row r="106" spans="1:3">
      <c r="A106" s="4" t="s">
        <v>346</v>
      </c>
      <c r="C106" s="4" t="s">
        <v>32</v>
      </c>
    </row>
    <row r="107" spans="1:3">
      <c r="A107" s="4" t="s">
        <v>342</v>
      </c>
      <c r="C107" s="7" t="n">
        <v>47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W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3"/>
    <col customWidth="1" max="7" min="7" width="32"/>
    <col customWidth="1" max="8" min="8" width="32"/>
    <col customWidth="1" max="9" min="9" width="32"/>
    <col customWidth="1" max="10" min="10" width="32"/>
    <col customWidth="1" max="11" min="11" width="18"/>
    <col customWidth="1" max="12" min="12" width="14"/>
    <col customWidth="1" max="13" min="13" width="31"/>
    <col customWidth="1" max="14" min="14" width="32"/>
    <col customWidth="1" max="15" min="15" width="32"/>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366</v>
      </c>
      <c r="B1" s="2" t="s">
        <v>367</v>
      </c>
      <c r="C1" s="2" t="s">
        <v>368</v>
      </c>
      <c r="D1" s="2" t="s">
        <v>369</v>
      </c>
      <c r="E1" s="2" t="s">
        <v>370</v>
      </c>
      <c r="F1" s="2" t="s">
        <v>283</v>
      </c>
      <c r="G1" s="2" t="s">
        <v>284</v>
      </c>
      <c r="H1" s="2" t="s">
        <v>371</v>
      </c>
      <c r="I1" s="2" t="s">
        <v>285</v>
      </c>
      <c r="J1" s="2" t="s">
        <v>372</v>
      </c>
      <c r="K1" s="2" t="s">
        <v>373</v>
      </c>
      <c r="L1" s="2" t="s">
        <v>374</v>
      </c>
      <c r="M1" s="2" t="s">
        <v>375</v>
      </c>
      <c r="N1" s="2" t="s">
        <v>376</v>
      </c>
      <c r="O1" s="2" t="s">
        <v>377</v>
      </c>
      <c r="P1" s="2" t="s">
        <v>2</v>
      </c>
      <c r="Q1" s="2" t="s">
        <v>2</v>
      </c>
      <c r="R1" s="2" t="s">
        <v>76</v>
      </c>
      <c r="S1" s="2" t="s">
        <v>28</v>
      </c>
      <c r="T1" s="2" t="s">
        <v>378</v>
      </c>
      <c r="U1" s="2" t="s">
        <v>290</v>
      </c>
      <c r="V1" s="2" t="s">
        <v>379</v>
      </c>
      <c r="W1" s="2" t="s">
        <v>380</v>
      </c>
    </row>
    <row r="2" spans="1:23">
      <c r="A2" s="4" t="s">
        <v>291</v>
      </c>
      <c r="P2" s="7" t="n">
        <v>4072</v>
      </c>
      <c r="Q2" s="7" t="n">
        <v>4072</v>
      </c>
      <c r="S2" s="7" t="n">
        <v>1236</v>
      </c>
    </row>
    <row r="3" spans="1:23">
      <c r="A3" s="4" t="s">
        <v>381</v>
      </c>
      <c r="P3" s="5" t="n">
        <v>53444</v>
      </c>
    </row>
    <row r="4" spans="1:23">
      <c r="A4" s="4" t="s">
        <v>382</v>
      </c>
      <c r="P4" s="5" t="n">
        <v>2950</v>
      </c>
    </row>
    <row r="5" spans="1:23">
      <c r="A5" s="4" t="s">
        <v>383</v>
      </c>
      <c r="P5" s="5" t="n">
        <v>87232</v>
      </c>
      <c r="R5" s="7" t="n">
        <v>301618</v>
      </c>
    </row>
    <row r="6" spans="1:23">
      <c r="A6" s="4" t="s">
        <v>216</v>
      </c>
      <c r="P6" s="5" t="n">
        <v>31975</v>
      </c>
    </row>
    <row r="7" spans="1:23">
      <c r="A7" s="4" t="s">
        <v>384</v>
      </c>
      <c r="P7" s="5" t="n">
        <v>77818</v>
      </c>
      <c r="Q7" s="5" t="n">
        <v>77818</v>
      </c>
    </row>
    <row r="8" spans="1:23">
      <c r="A8" s="4" t="s">
        <v>385</v>
      </c>
      <c r="P8" s="7" t="n">
        <v>2950</v>
      </c>
      <c r="Q8" s="7" t="n">
        <v>2950</v>
      </c>
    </row>
    <row r="9" spans="1:23">
      <c r="A9" s="4" t="s">
        <v>386</v>
      </c>
      <c r="P9" s="5" t="n">
        <v>2752883</v>
      </c>
      <c r="Q9" s="5" t="n">
        <v>2752883</v>
      </c>
    </row>
    <row r="10" spans="1:23">
      <c r="A10" s="4" t="s">
        <v>387</v>
      </c>
      <c r="P10" s="7" t="n">
        <v>276410</v>
      </c>
      <c r="Q10" s="7" t="n">
        <v>276410</v>
      </c>
    </row>
    <row r="11" spans="1:23">
      <c r="A11" s="4" t="s">
        <v>388</v>
      </c>
      <c r="P11" s="4" t="s">
        <v>32</v>
      </c>
      <c r="Q11" s="4" t="s">
        <v>32</v>
      </c>
      <c r="S11" s="5" t="n">
        <v>47814</v>
      </c>
    </row>
    <row r="12" spans="1:23">
      <c r="A12" s="4" t="s">
        <v>389</v>
      </c>
    </row>
    <row r="13" spans="1:23">
      <c r="A13" s="4" t="s">
        <v>390</v>
      </c>
      <c r="P13" s="7" t="n">
        <v>2000000</v>
      </c>
      <c r="Q13" s="7" t="n">
        <v>2000000</v>
      </c>
    </row>
    <row r="14" spans="1:23">
      <c r="A14" s="4" t="s">
        <v>304</v>
      </c>
      <c r="P14" s="4" t="s">
        <v>319</v>
      </c>
      <c r="Q14" s="4" t="s">
        <v>319</v>
      </c>
    </row>
    <row r="15" spans="1:23">
      <c r="A15" s="4" t="s">
        <v>391</v>
      </c>
      <c r="P15" s="4" t="s">
        <v>392</v>
      </c>
      <c r="Q15" s="4" t="s">
        <v>392</v>
      </c>
    </row>
    <row r="16" spans="1:23">
      <c r="A16" s="4" t="s">
        <v>393</v>
      </c>
      <c r="P16" s="7" t="n">
        <v>3333</v>
      </c>
      <c r="Q16" s="7" t="n">
        <v>3333</v>
      </c>
    </row>
    <row r="17" spans="1:23">
      <c r="A17" s="4" t="s">
        <v>394</v>
      </c>
      <c r="P17" s="5" t="n">
        <v>33333</v>
      </c>
      <c r="Q17" s="5" t="n">
        <v>33333</v>
      </c>
    </row>
    <row r="18" spans="1:23">
      <c r="A18" s="4" t="s">
        <v>395</v>
      </c>
      <c r="P18" s="5" t="n">
        <v>4000</v>
      </c>
      <c r="Q18" s="5" t="n">
        <v>4000</v>
      </c>
    </row>
    <row r="19" spans="1:23">
      <c r="A19" s="4" t="s">
        <v>396</v>
      </c>
      <c r="P19" s="5" t="n">
        <v>33333</v>
      </c>
      <c r="Q19" s="5" t="n">
        <v>33333</v>
      </c>
    </row>
    <row r="20" spans="1:23">
      <c r="A20" s="4" t="s">
        <v>397</v>
      </c>
    </row>
    <row r="21" spans="1:23">
      <c r="A21" s="4" t="s">
        <v>390</v>
      </c>
      <c r="P21" s="5" t="n">
        <v>125000</v>
      </c>
      <c r="Q21" s="5" t="n">
        <v>125000</v>
      </c>
    </row>
    <row r="22" spans="1:23">
      <c r="A22" s="4" t="s">
        <v>291</v>
      </c>
      <c r="P22" s="5" t="n">
        <v>28553</v>
      </c>
      <c r="Q22" s="5" t="n">
        <v>28553</v>
      </c>
    </row>
    <row r="23" spans="1:23">
      <c r="A23" s="4" t="s">
        <v>398</v>
      </c>
      <c r="P23" s="5" t="n">
        <v>135202</v>
      </c>
      <c r="Q23" s="5" t="n">
        <v>135202</v>
      </c>
    </row>
    <row r="24" spans="1:23">
      <c r="A24" s="4" t="s">
        <v>399</v>
      </c>
    </row>
    <row r="25" spans="1:23">
      <c r="A25" s="4" t="s">
        <v>390</v>
      </c>
      <c r="P25" s="7" t="n">
        <v>125000</v>
      </c>
      <c r="Q25" s="7" t="n">
        <v>125000</v>
      </c>
    </row>
    <row r="26" spans="1:23">
      <c r="A26" s="4" t="s">
        <v>304</v>
      </c>
      <c r="P26" s="4" t="s">
        <v>400</v>
      </c>
      <c r="Q26" s="4" t="s">
        <v>400</v>
      </c>
    </row>
    <row r="27" spans="1:23">
      <c r="A27" s="4" t="s">
        <v>401</v>
      </c>
      <c r="P27" s="7" t="n">
        <v>106250</v>
      </c>
    </row>
    <row r="28" spans="1:23">
      <c r="A28" s="4" t="s">
        <v>382</v>
      </c>
      <c r="P28" s="7" t="n">
        <v>6000</v>
      </c>
    </row>
    <row r="29" spans="1:23">
      <c r="A29" s="4" t="s">
        <v>391</v>
      </c>
      <c r="P29" s="4" t="s">
        <v>402</v>
      </c>
      <c r="Q29" s="4" t="s">
        <v>402</v>
      </c>
    </row>
    <row r="30" spans="1:23">
      <c r="A30" s="4" t="s">
        <v>403</v>
      </c>
      <c r="P30" s="4" t="s">
        <v>404</v>
      </c>
      <c r="Q30" s="4" t="s">
        <v>404</v>
      </c>
    </row>
    <row r="31" spans="1:23">
      <c r="A31" s="4" t="s">
        <v>405</v>
      </c>
      <c r="P31" s="7" t="n">
        <v>18750</v>
      </c>
      <c r="Q31" s="7" t="n">
        <v>18750</v>
      </c>
    </row>
    <row r="32" spans="1:23">
      <c r="A32" s="4" t="s">
        <v>394</v>
      </c>
      <c r="P32" s="5" t="n">
        <v>44643</v>
      </c>
      <c r="Q32" s="5" t="n">
        <v>44643</v>
      </c>
    </row>
    <row r="33" spans="1:23">
      <c r="A33" s="4" t="s">
        <v>406</v>
      </c>
    </row>
    <row r="34" spans="1:23">
      <c r="A34" s="4" t="s">
        <v>291</v>
      </c>
      <c r="W34" s="7" t="n">
        <v>1744</v>
      </c>
    </row>
    <row r="35" spans="1:23">
      <c r="A35" s="4" t="s">
        <v>384</v>
      </c>
      <c r="W35" s="7" t="n">
        <v>2036</v>
      </c>
    </row>
    <row r="36" spans="1:23">
      <c r="A36" s="4" t="s">
        <v>386</v>
      </c>
      <c r="W36" s="5" t="n">
        <v>52878</v>
      </c>
    </row>
    <row r="37" spans="1:23">
      <c r="A37" s="4" t="s">
        <v>407</v>
      </c>
    </row>
    <row r="38" spans="1:23">
      <c r="A38" s="4" t="s">
        <v>291</v>
      </c>
      <c r="V38" s="7" t="n">
        <v>1236</v>
      </c>
    </row>
    <row r="39" spans="1:23">
      <c r="A39" s="4" t="s">
        <v>384</v>
      </c>
      <c r="V39" s="7" t="n">
        <v>4660</v>
      </c>
    </row>
    <row r="40" spans="1:23">
      <c r="A40" s="4" t="s">
        <v>386</v>
      </c>
      <c r="V40" s="5" t="n">
        <v>183068</v>
      </c>
    </row>
    <row r="41" spans="1:23">
      <c r="A41" s="4" t="s">
        <v>408</v>
      </c>
    </row>
    <row r="42" spans="1:23">
      <c r="A42" s="4" t="s">
        <v>216</v>
      </c>
      <c r="S42" s="5" t="n">
        <v>12535</v>
      </c>
    </row>
    <row r="43" spans="1:23">
      <c r="A43" s="4" t="s">
        <v>384</v>
      </c>
      <c r="P43" s="5" t="n">
        <v>49252</v>
      </c>
      <c r="Q43" s="5" t="n">
        <v>49252</v>
      </c>
    </row>
    <row r="44" spans="1:23">
      <c r="A44" s="4" t="s">
        <v>409</v>
      </c>
      <c r="P44" s="5" t="n">
        <v>17955</v>
      </c>
      <c r="Q44" s="5" t="n">
        <v>17955</v>
      </c>
    </row>
    <row r="45" spans="1:23">
      <c r="A45" s="4" t="s">
        <v>410</v>
      </c>
      <c r="P45" s="5" t="n">
        <v>30000</v>
      </c>
      <c r="Q45" s="5" t="n">
        <v>30000</v>
      </c>
    </row>
    <row r="46" spans="1:23">
      <c r="A46" s="4" t="s">
        <v>411</v>
      </c>
    </row>
    <row r="47" spans="1:23">
      <c r="A47" s="4" t="s">
        <v>384</v>
      </c>
      <c r="P47" s="7" t="n">
        <v>4660</v>
      </c>
      <c r="Q47" s="7" t="n">
        <v>4660</v>
      </c>
    </row>
    <row r="48" spans="1:23">
      <c r="A48" s="4" t="s">
        <v>386</v>
      </c>
      <c r="P48" s="5" t="n">
        <v>172685</v>
      </c>
      <c r="Q48" s="5" t="n">
        <v>172685</v>
      </c>
    </row>
    <row r="49" spans="1:23">
      <c r="A49" s="4" t="s">
        <v>412</v>
      </c>
      <c r="P49" s="7" t="n">
        <v>14592</v>
      </c>
    </row>
    <row r="50" spans="1:23">
      <c r="A50" s="4" t="s">
        <v>413</v>
      </c>
    </row>
    <row r="51" spans="1:23">
      <c r="A51" s="4" t="s">
        <v>390</v>
      </c>
      <c r="B51" s="7" t="n">
        <v>16500</v>
      </c>
      <c r="N51" s="7" t="n">
        <v>16500</v>
      </c>
    </row>
    <row r="52" spans="1:23">
      <c r="A52" s="4" t="s">
        <v>304</v>
      </c>
      <c r="F52" s="4" t="s">
        <v>319</v>
      </c>
      <c r="N52" s="4" t="s">
        <v>319</v>
      </c>
      <c r="O52" s="4" t="s">
        <v>319</v>
      </c>
    </row>
    <row r="53" spans="1:23">
      <c r="A53" s="4" t="s">
        <v>291</v>
      </c>
      <c r="B53" s="7" t="n">
        <v>1279</v>
      </c>
    </row>
    <row r="54" spans="1:23">
      <c r="A54" s="4" t="s">
        <v>394</v>
      </c>
      <c r="F54" s="7" t="n">
        <v>20000</v>
      </c>
      <c r="N54" s="7" t="n">
        <v>16500</v>
      </c>
      <c r="O54" s="7" t="n">
        <v>16500</v>
      </c>
    </row>
    <row r="55" spans="1:23">
      <c r="A55" s="4" t="s">
        <v>383</v>
      </c>
      <c r="N55" s="5" t="n">
        <v>565</v>
      </c>
    </row>
    <row r="56" spans="1:23">
      <c r="A56" s="4" t="s">
        <v>216</v>
      </c>
      <c r="F56" s="7" t="n">
        <v>75295</v>
      </c>
      <c r="N56" s="7" t="n">
        <v>114489</v>
      </c>
      <c r="O56" s="5" t="n">
        <v>40982</v>
      </c>
    </row>
    <row r="57" spans="1:23">
      <c r="A57" s="4" t="s">
        <v>414</v>
      </c>
      <c r="F57" s="5" t="n">
        <v>15000</v>
      </c>
    </row>
    <row r="58" spans="1:23">
      <c r="A58" s="4" t="s">
        <v>415</v>
      </c>
      <c r="F58" s="9" t="n">
        <v>0.5</v>
      </c>
    </row>
    <row r="59" spans="1:23">
      <c r="A59" s="4" t="s">
        <v>388</v>
      </c>
      <c r="F59" s="7" t="n">
        <v>20000</v>
      </c>
      <c r="O59" s="7" t="n">
        <v>16500</v>
      </c>
    </row>
    <row r="60" spans="1:23">
      <c r="A60" s="4" t="s">
        <v>416</v>
      </c>
      <c r="F60" s="4" t="s">
        <v>417</v>
      </c>
      <c r="N60" s="4" t="s">
        <v>418</v>
      </c>
      <c r="O60" s="4" t="s">
        <v>418</v>
      </c>
    </row>
    <row r="61" spans="1:23">
      <c r="A61" s="4" t="s">
        <v>300</v>
      </c>
      <c r="F61" s="4" t="s">
        <v>301</v>
      </c>
      <c r="N61" s="4" t="s">
        <v>419</v>
      </c>
      <c r="O61" s="4" t="s">
        <v>301</v>
      </c>
    </row>
    <row r="62" spans="1:23">
      <c r="A62" s="4" t="s">
        <v>420</v>
      </c>
      <c r="F62" s="4" t="s">
        <v>421</v>
      </c>
      <c r="N62" s="4" t="s">
        <v>422</v>
      </c>
      <c r="O62" s="4" t="s">
        <v>423</v>
      </c>
    </row>
    <row r="63" spans="1:23">
      <c r="A63" s="4" t="s">
        <v>424</v>
      </c>
      <c r="E63" s="5" t="n">
        <v>12370</v>
      </c>
    </row>
    <row r="64" spans="1:23">
      <c r="A64" s="4" t="s">
        <v>425</v>
      </c>
      <c r="E64" s="7" t="n">
        <v>600</v>
      </c>
    </row>
    <row r="65" spans="1:23">
      <c r="A65" s="4" t="s">
        <v>426</v>
      </c>
      <c r="B65" s="5" t="n">
        <v>88093</v>
      </c>
    </row>
    <row r="66" spans="1:23">
      <c r="A66" s="4" t="s">
        <v>298</v>
      </c>
    </row>
    <row r="67" spans="1:23">
      <c r="A67" s="4" t="s">
        <v>304</v>
      </c>
      <c r="G67" s="4" t="s">
        <v>305</v>
      </c>
      <c r="I67" s="4" t="s">
        <v>306</v>
      </c>
    </row>
    <row r="68" spans="1:23">
      <c r="A68" s="4" t="s">
        <v>291</v>
      </c>
      <c r="F68" s="7" t="n">
        <v>3000</v>
      </c>
      <c r="U68" s="7" t="n">
        <v>1297</v>
      </c>
    </row>
    <row r="69" spans="1:23">
      <c r="A69" s="4" t="s">
        <v>299</v>
      </c>
      <c r="F69" s="7" t="n">
        <v>50000</v>
      </c>
    </row>
    <row r="70" spans="1:23">
      <c r="A70" s="4" t="s">
        <v>393</v>
      </c>
      <c r="G70" s="7" t="n">
        <v>1000</v>
      </c>
      <c r="I70" s="7" t="n">
        <v>1700</v>
      </c>
    </row>
    <row r="71" spans="1:23">
      <c r="A71" s="4" t="s">
        <v>427</v>
      </c>
      <c r="P71" s="5" t="n">
        <v>978</v>
      </c>
    </row>
    <row r="72" spans="1:23">
      <c r="A72" s="4" t="s">
        <v>394</v>
      </c>
      <c r="G72" s="5" t="n">
        <v>10000</v>
      </c>
      <c r="I72" s="5" t="n">
        <v>18700</v>
      </c>
    </row>
    <row r="73" spans="1:23">
      <c r="A73" s="4" t="s">
        <v>383</v>
      </c>
      <c r="P73" s="5" t="n">
        <v>15822</v>
      </c>
    </row>
    <row r="74" spans="1:23">
      <c r="A74" s="4" t="s">
        <v>216</v>
      </c>
      <c r="P74" s="7" t="n">
        <v>47634</v>
      </c>
    </row>
    <row r="75" spans="1:23">
      <c r="A75" s="4" t="s">
        <v>428</v>
      </c>
      <c r="G75" s="5" t="n">
        <v>9000</v>
      </c>
    </row>
    <row r="76" spans="1:23">
      <c r="A76" s="4" t="s">
        <v>414</v>
      </c>
      <c r="P76" s="5" t="n">
        <v>1650</v>
      </c>
    </row>
    <row r="77" spans="1:23">
      <c r="A77" s="4" t="s">
        <v>415</v>
      </c>
      <c r="U77" s="9" t="n">
        <v>7.5</v>
      </c>
    </row>
    <row r="78" spans="1:23">
      <c r="A78" s="4" t="s">
        <v>429</v>
      </c>
      <c r="I78" s="5" t="n">
        <v>17000</v>
      </c>
    </row>
    <row r="79" spans="1:23">
      <c r="A79" s="4" t="s">
        <v>388</v>
      </c>
      <c r="G79" s="7" t="n">
        <v>10000</v>
      </c>
      <c r="I79" s="7" t="n">
        <v>18700</v>
      </c>
    </row>
    <row r="80" spans="1:23">
      <c r="A80" s="4" t="s">
        <v>416</v>
      </c>
      <c r="G80" s="4" t="s">
        <v>430</v>
      </c>
      <c r="I80" s="4" t="s">
        <v>431</v>
      </c>
    </row>
    <row r="81" spans="1:23">
      <c r="A81" s="4" t="s">
        <v>300</v>
      </c>
      <c r="G81" s="4" t="s">
        <v>301</v>
      </c>
      <c r="I81" s="4" t="s">
        <v>301</v>
      </c>
    </row>
    <row r="82" spans="1:23">
      <c r="A82" s="4" t="s">
        <v>420</v>
      </c>
      <c r="G82" s="4" t="s">
        <v>423</v>
      </c>
      <c r="I82" s="4" t="s">
        <v>423</v>
      </c>
    </row>
    <row r="83" spans="1:23">
      <c r="A83" s="4" t="s">
        <v>432</v>
      </c>
    </row>
    <row r="84" spans="1:23">
      <c r="A84" s="4" t="s">
        <v>304</v>
      </c>
      <c r="H84" s="4" t="s">
        <v>306</v>
      </c>
    </row>
    <row r="85" spans="1:23">
      <c r="A85" s="4" t="s">
        <v>291</v>
      </c>
      <c r="T85" s="7" t="n">
        <v>658</v>
      </c>
    </row>
    <row r="86" spans="1:23">
      <c r="A86" s="4" t="s">
        <v>394</v>
      </c>
      <c r="H86" s="7" t="n">
        <v>10000</v>
      </c>
      <c r="T86" s="5" t="n">
        <v>9387</v>
      </c>
    </row>
    <row r="87" spans="1:23">
      <c r="A87" s="4" t="s">
        <v>216</v>
      </c>
      <c r="T87" s="5" t="n">
        <v>24876</v>
      </c>
    </row>
    <row r="88" spans="1:23">
      <c r="A88" s="4" t="s">
        <v>388</v>
      </c>
      <c r="H88" s="7" t="n">
        <v>10000</v>
      </c>
    </row>
    <row r="89" spans="1:23">
      <c r="A89" s="4" t="s">
        <v>416</v>
      </c>
      <c r="H89" s="4" t="s">
        <v>433</v>
      </c>
    </row>
    <row r="90" spans="1:23">
      <c r="A90" s="4" t="s">
        <v>300</v>
      </c>
      <c r="H90" s="4" t="s">
        <v>301</v>
      </c>
    </row>
    <row r="91" spans="1:23">
      <c r="A91" s="4" t="s">
        <v>420</v>
      </c>
      <c r="H91" s="4" t="s">
        <v>423</v>
      </c>
    </row>
    <row r="92" spans="1:23">
      <c r="A92" s="4" t="s">
        <v>434</v>
      </c>
    </row>
    <row r="93" spans="1:23">
      <c r="A93" s="4" t="s">
        <v>304</v>
      </c>
      <c r="J93" s="4" t="s">
        <v>306</v>
      </c>
    </row>
    <row r="94" spans="1:23">
      <c r="A94" s="4" t="s">
        <v>291</v>
      </c>
      <c r="P94" s="7" t="n">
        <v>2715</v>
      </c>
      <c r="Q94" s="7" t="n">
        <v>2715</v>
      </c>
    </row>
    <row r="95" spans="1:23">
      <c r="A95" s="4" t="s">
        <v>394</v>
      </c>
      <c r="J95" s="7" t="n">
        <v>33000</v>
      </c>
    </row>
    <row r="96" spans="1:23">
      <c r="A96" s="4" t="s">
        <v>383</v>
      </c>
      <c r="T96" s="5" t="n">
        <v>30606</v>
      </c>
    </row>
    <row r="97" spans="1:23">
      <c r="A97" s="4" t="s">
        <v>216</v>
      </c>
      <c r="T97" s="5" t="n">
        <v>25368</v>
      </c>
    </row>
    <row r="98" spans="1:23">
      <c r="A98" s="4" t="s">
        <v>384</v>
      </c>
      <c r="P98" s="7" t="n">
        <v>8916</v>
      </c>
      <c r="Q98" s="7" t="n">
        <v>8916</v>
      </c>
    </row>
    <row r="99" spans="1:23">
      <c r="A99" s="4" t="s">
        <v>386</v>
      </c>
      <c r="P99" s="5" t="n">
        <v>830776</v>
      </c>
      <c r="Q99" s="5" t="n">
        <v>830776</v>
      </c>
    </row>
    <row r="100" spans="1:23">
      <c r="A100" s="4" t="s">
        <v>388</v>
      </c>
      <c r="J100" s="7" t="n">
        <v>33000</v>
      </c>
    </row>
    <row r="101" spans="1:23">
      <c r="A101" s="4" t="s">
        <v>416</v>
      </c>
      <c r="J101" s="4" t="s">
        <v>435</v>
      </c>
    </row>
    <row r="102" spans="1:23">
      <c r="A102" s="4" t="s">
        <v>300</v>
      </c>
      <c r="J102" s="4" t="s">
        <v>301</v>
      </c>
    </row>
    <row r="103" spans="1:23">
      <c r="A103" s="4" t="s">
        <v>420</v>
      </c>
      <c r="J103" s="4" t="s">
        <v>423</v>
      </c>
    </row>
    <row r="104" spans="1:23">
      <c r="A104" s="4" t="s">
        <v>412</v>
      </c>
      <c r="T104" s="7" t="n">
        <v>24084</v>
      </c>
    </row>
    <row r="105" spans="1:23">
      <c r="A105" s="4" t="s">
        <v>436</v>
      </c>
      <c r="P105" s="7" t="n">
        <v>29908</v>
      </c>
      <c r="Q105" s="7" t="n">
        <v>29908</v>
      </c>
    </row>
    <row r="106" spans="1:23">
      <c r="A106" s="4" t="s">
        <v>437</v>
      </c>
    </row>
    <row r="107" spans="1:23">
      <c r="A107" s="4" t="s">
        <v>291</v>
      </c>
      <c r="S107" s="5" t="n">
        <v>75</v>
      </c>
    </row>
    <row r="108" spans="1:23">
      <c r="A108" s="4" t="s">
        <v>427</v>
      </c>
      <c r="S108" s="5" t="n">
        <v>375</v>
      </c>
    </row>
    <row r="109" spans="1:23">
      <c r="A109" s="4" t="s">
        <v>383</v>
      </c>
      <c r="S109" s="5" t="n">
        <v>3753</v>
      </c>
    </row>
    <row r="110" spans="1:23">
      <c r="A110" s="4" t="s">
        <v>216</v>
      </c>
      <c r="S110" s="7" t="n">
        <v>22661</v>
      </c>
    </row>
    <row r="111" spans="1:23">
      <c r="A111" s="4" t="s">
        <v>414</v>
      </c>
      <c r="S111" s="5" t="n">
        <v>6667</v>
      </c>
    </row>
    <row r="112" spans="1:23">
      <c r="A112" s="4" t="s">
        <v>415</v>
      </c>
      <c r="S112" s="9" t="n">
        <v>0.5</v>
      </c>
    </row>
    <row r="113" spans="1:23">
      <c r="A113" s="4" t="s">
        <v>438</v>
      </c>
    </row>
    <row r="114" spans="1:23">
      <c r="A114" s="4" t="s">
        <v>291</v>
      </c>
      <c r="P114" s="5" t="n">
        <v>687</v>
      </c>
      <c r="Q114" s="5" t="n">
        <v>687</v>
      </c>
    </row>
    <row r="115" spans="1:23">
      <c r="A115" s="4" t="s">
        <v>384</v>
      </c>
      <c r="P115" s="7" t="n">
        <v>10000</v>
      </c>
      <c r="Q115" s="7" t="n">
        <v>10000</v>
      </c>
    </row>
    <row r="116" spans="1:23">
      <c r="A116" s="4" t="s">
        <v>386</v>
      </c>
      <c r="P116" s="5" t="n">
        <v>400000</v>
      </c>
      <c r="Q116" s="5" t="n">
        <v>400000</v>
      </c>
    </row>
    <row r="117" spans="1:23">
      <c r="A117" s="4" t="s">
        <v>439</v>
      </c>
    </row>
    <row r="118" spans="1:23">
      <c r="A118" s="4" t="s">
        <v>291</v>
      </c>
      <c r="P118" s="7" t="n">
        <v>1541</v>
      </c>
      <c r="Q118" s="7" t="n">
        <v>1541</v>
      </c>
    </row>
    <row r="119" spans="1:23">
      <c r="A119" s="4" t="s">
        <v>395</v>
      </c>
      <c r="P119" s="5" t="n">
        <v>1250</v>
      </c>
      <c r="Q119" s="5" t="n">
        <v>1250</v>
      </c>
    </row>
    <row r="120" spans="1:23">
      <c r="A120" s="4" t="s">
        <v>384</v>
      </c>
      <c r="P120" s="7" t="n">
        <v>18700</v>
      </c>
      <c r="Q120" s="7" t="n">
        <v>18700</v>
      </c>
    </row>
    <row r="121" spans="1:23">
      <c r="A121" s="4" t="s">
        <v>386</v>
      </c>
      <c r="P121" s="5" t="n">
        <v>567867</v>
      </c>
      <c r="Q121" s="5" t="n">
        <v>567867</v>
      </c>
    </row>
    <row r="122" spans="1:23">
      <c r="A122" s="4" t="s">
        <v>440</v>
      </c>
    </row>
    <row r="123" spans="1:23">
      <c r="A123" s="4" t="s">
        <v>291</v>
      </c>
      <c r="S123" s="7" t="n">
        <v>2677</v>
      </c>
    </row>
    <row r="124" spans="1:23">
      <c r="A124" s="4" t="s">
        <v>384</v>
      </c>
      <c r="S124" s="7" t="n">
        <v>8916</v>
      </c>
    </row>
    <row r="125" spans="1:23">
      <c r="A125" s="4" t="s">
        <v>386</v>
      </c>
      <c r="S125" s="5" t="n">
        <v>976000</v>
      </c>
    </row>
    <row r="126" spans="1:23">
      <c r="A126" s="4" t="s">
        <v>441</v>
      </c>
    </row>
    <row r="127" spans="1:23">
      <c r="A127" s="4" t="s">
        <v>414</v>
      </c>
      <c r="P127" s="5" t="n">
        <v>12100</v>
      </c>
    </row>
    <row r="128" spans="1:23">
      <c r="A128" s="4" t="s">
        <v>415</v>
      </c>
      <c r="P128" s="9" t="n">
        <v>0.5</v>
      </c>
      <c r="Q128" s="9" t="n">
        <v>0.5</v>
      </c>
    </row>
    <row r="129" spans="1:23">
      <c r="A129" s="4" t="s">
        <v>442</v>
      </c>
    </row>
    <row r="130" spans="1:23">
      <c r="A130" s="4" t="s">
        <v>304</v>
      </c>
      <c r="M130" s="4" t="s">
        <v>306</v>
      </c>
    </row>
    <row r="131" spans="1:23">
      <c r="A131" s="4" t="s">
        <v>291</v>
      </c>
      <c r="D131" s="7" t="n">
        <v>77</v>
      </c>
      <c r="M131" s="7" t="n">
        <v>1117</v>
      </c>
    </row>
    <row r="132" spans="1:23">
      <c r="A132" s="4" t="s">
        <v>443</v>
      </c>
      <c r="M132" s="5" t="n">
        <v>10000</v>
      </c>
    </row>
    <row r="133" spans="1:23">
      <c r="A133" s="4" t="s">
        <v>299</v>
      </c>
      <c r="M133" s="5" t="n">
        <v>10000</v>
      </c>
    </row>
    <row r="134" spans="1:23">
      <c r="A134" s="4" t="s">
        <v>444</v>
      </c>
      <c r="M134" s="5" t="n">
        <v>11117</v>
      </c>
    </row>
    <row r="135" spans="1:23">
      <c r="A135" s="4" t="s">
        <v>394</v>
      </c>
      <c r="M135" s="5" t="n">
        <v>11117</v>
      </c>
    </row>
    <row r="136" spans="1:23">
      <c r="A136" s="4" t="s">
        <v>216</v>
      </c>
      <c r="M136" s="7" t="n">
        <v>26209</v>
      </c>
    </row>
    <row r="137" spans="1:23">
      <c r="A137" s="4" t="s">
        <v>416</v>
      </c>
      <c r="M137" s="4" t="s">
        <v>445</v>
      </c>
    </row>
    <row r="138" spans="1:23">
      <c r="A138" s="4" t="s">
        <v>300</v>
      </c>
      <c r="M138" s="4" t="s">
        <v>419</v>
      </c>
    </row>
    <row r="139" spans="1:23">
      <c r="A139" s="4" t="s">
        <v>420</v>
      </c>
      <c r="M139" s="4" t="s">
        <v>446</v>
      </c>
    </row>
    <row r="140" spans="1:23">
      <c r="A140" s="4" t="s">
        <v>412</v>
      </c>
      <c r="D140" s="7" t="n">
        <v>11117</v>
      </c>
    </row>
    <row r="141" spans="1:23">
      <c r="A141" s="4" t="s">
        <v>426</v>
      </c>
      <c r="D141" s="5" t="n">
        <v>322018</v>
      </c>
    </row>
    <row r="142" spans="1:23">
      <c r="A142" s="4" t="s">
        <v>447</v>
      </c>
    </row>
    <row r="143" spans="1:23">
      <c r="A143" s="4" t="s">
        <v>291</v>
      </c>
      <c r="M143" s="7" t="n">
        <v>1117</v>
      </c>
    </row>
    <row r="144" spans="1:23">
      <c r="A144" s="4" t="s">
        <v>448</v>
      </c>
    </row>
    <row r="145" spans="1:23">
      <c r="A145" s="4" t="s">
        <v>412</v>
      </c>
      <c r="C145" s="7" t="n">
        <v>3275</v>
      </c>
      <c r="L145" s="7" t="n">
        <v>4651</v>
      </c>
    </row>
    <row r="146" spans="1:23">
      <c r="A146" s="4" t="s">
        <v>426</v>
      </c>
      <c r="C146" s="5" t="n">
        <v>100000</v>
      </c>
      <c r="L146" s="5" t="n">
        <v>248691</v>
      </c>
    </row>
    <row r="147" spans="1:23">
      <c r="A147" s="4" t="s">
        <v>449</v>
      </c>
    </row>
    <row r="148" spans="1:23">
      <c r="A148" s="4" t="s">
        <v>390</v>
      </c>
      <c r="N148" s="7" t="n">
        <v>20000</v>
      </c>
    </row>
    <row r="149" spans="1:23">
      <c r="A149" s="4" t="s">
        <v>304</v>
      </c>
      <c r="N149" s="4" t="s">
        <v>319</v>
      </c>
    </row>
    <row r="150" spans="1:23">
      <c r="A150" s="4" t="s">
        <v>291</v>
      </c>
      <c r="N150" s="7" t="n">
        <v>647</v>
      </c>
      <c r="P150" s="7" t="n">
        <v>647</v>
      </c>
      <c r="Q150" s="7" t="n">
        <v>647</v>
      </c>
    </row>
    <row r="151" spans="1:23">
      <c r="A151" s="4" t="s">
        <v>299</v>
      </c>
      <c r="Q151" s="5" t="n">
        <v>12074</v>
      </c>
    </row>
    <row r="152" spans="1:23">
      <c r="A152" s="4" t="s">
        <v>394</v>
      </c>
      <c r="N152" s="5" t="n">
        <v>20000</v>
      </c>
    </row>
    <row r="153" spans="1:23">
      <c r="A153" s="4" t="s">
        <v>383</v>
      </c>
      <c r="Q153" s="5" t="n">
        <v>20000</v>
      </c>
    </row>
    <row r="154" spans="1:23">
      <c r="A154" s="4" t="s">
        <v>216</v>
      </c>
      <c r="N154" s="7" t="n">
        <v>140711</v>
      </c>
      <c r="Q154" s="7" t="n">
        <v>150081</v>
      </c>
    </row>
    <row r="155" spans="1:23">
      <c r="A155" s="4" t="s">
        <v>416</v>
      </c>
      <c r="N155" s="4" t="s">
        <v>417</v>
      </c>
    </row>
    <row r="156" spans="1:23">
      <c r="A156" s="4" t="s">
        <v>300</v>
      </c>
      <c r="N156" s="4" t="s">
        <v>419</v>
      </c>
    </row>
    <row r="157" spans="1:23">
      <c r="A157" s="4" t="s">
        <v>420</v>
      </c>
      <c r="N157" s="4" t="s">
        <v>422</v>
      </c>
    </row>
    <row r="158" spans="1:23">
      <c r="A158" s="4" t="s">
        <v>450</v>
      </c>
    </row>
    <row r="159" spans="1:23">
      <c r="A159" s="4" t="s">
        <v>304</v>
      </c>
      <c r="K159" s="4" t="s">
        <v>451</v>
      </c>
    </row>
    <row r="160" spans="1:23">
      <c r="A160" s="4" t="s">
        <v>381</v>
      </c>
      <c r="K160" s="7" t="n">
        <v>25000</v>
      </c>
    </row>
    <row r="161" spans="1:23">
      <c r="A161" s="4" t="s">
        <v>452</v>
      </c>
      <c r="K161" s="5" t="n">
        <v>3</v>
      </c>
    </row>
    <row r="162" spans="1:23">
      <c r="A162" s="4" t="s">
        <v>216</v>
      </c>
      <c r="K162" s="7" t="n">
        <v>67064</v>
      </c>
    </row>
    <row r="163" spans="1:23">
      <c r="A163" s="4" t="s">
        <v>416</v>
      </c>
      <c r="K163" s="4" t="s">
        <v>453</v>
      </c>
    </row>
    <row r="164" spans="1:23">
      <c r="A164" s="4" t="s">
        <v>454</v>
      </c>
      <c r="K164" s="5" t="n">
        <v>11115</v>
      </c>
    </row>
    <row r="165" spans="1:23">
      <c r="A165" s="4" t="s">
        <v>455</v>
      </c>
      <c r="K165" s="7" t="n">
        <v>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56</v>
      </c>
      <c r="B1" s="2" t="s">
        <v>368</v>
      </c>
      <c r="C1" s="2" t="s">
        <v>370</v>
      </c>
      <c r="D1" s="2" t="s">
        <v>457</v>
      </c>
      <c r="E1" s="2" t="s">
        <v>458</v>
      </c>
      <c r="F1" s="2" t="s">
        <v>374</v>
      </c>
      <c r="G1" s="2" t="s">
        <v>236</v>
      </c>
      <c r="H1" s="2" t="s">
        <v>236</v>
      </c>
      <c r="I1" s="2" t="s">
        <v>457</v>
      </c>
      <c r="J1" s="2" t="s">
        <v>2</v>
      </c>
      <c r="K1" s="2" t="s">
        <v>76</v>
      </c>
      <c r="L1" s="2" t="s">
        <v>459</v>
      </c>
      <c r="M1" s="2" t="s">
        <v>460</v>
      </c>
      <c r="N1" s="2" t="s">
        <v>289</v>
      </c>
      <c r="O1" s="2" t="s">
        <v>329</v>
      </c>
      <c r="P1" s="2" t="s">
        <v>28</v>
      </c>
      <c r="Q1" s="2" t="s">
        <v>461</v>
      </c>
      <c r="R1" s="2" t="s">
        <v>462</v>
      </c>
      <c r="S1" s="2" t="s">
        <v>463</v>
      </c>
    </row>
    <row r="2" spans="1:19">
      <c r="A2" s="4" t="s">
        <v>464</v>
      </c>
      <c r="J2" s="7" t="n">
        <v>2950</v>
      </c>
    </row>
    <row r="3" spans="1:19">
      <c r="A3" s="4" t="s">
        <v>465</v>
      </c>
      <c r="J3" s="5" t="n">
        <v>25000</v>
      </c>
    </row>
    <row r="4" spans="1:19">
      <c r="A4" s="4" t="s">
        <v>68</v>
      </c>
      <c r="K4" s="5" t="n">
        <v>1606198</v>
      </c>
    </row>
    <row r="5" spans="1:19">
      <c r="A5" s="4" t="s">
        <v>466</v>
      </c>
      <c r="H5" s="4" t="s">
        <v>243</v>
      </c>
    </row>
    <row r="6" spans="1:19">
      <c r="A6" s="4" t="s">
        <v>467</v>
      </c>
      <c r="J6" s="5" t="n">
        <v>35000</v>
      </c>
    </row>
    <row r="7" spans="1:19">
      <c r="A7" s="4" t="s">
        <v>51</v>
      </c>
      <c r="J7" s="4" t="s">
        <v>32</v>
      </c>
      <c r="P7" s="7" t="n">
        <v>226731</v>
      </c>
    </row>
    <row r="8" spans="1:19">
      <c r="A8" s="4" t="s">
        <v>138</v>
      </c>
      <c r="J8" s="4" t="s">
        <v>32</v>
      </c>
      <c r="K8" s="7" t="n">
        <v>16546</v>
      </c>
    </row>
    <row r="9" spans="1:19">
      <c r="A9" s="4" t="s">
        <v>468</v>
      </c>
    </row>
    <row r="10" spans="1:19">
      <c r="A10" s="4" t="s">
        <v>469</v>
      </c>
      <c r="E10" s="9" t="n">
        <v>2.16</v>
      </c>
    </row>
    <row r="11" spans="1:19">
      <c r="A11" s="4" t="s">
        <v>470</v>
      </c>
      <c r="E11" s="5" t="n">
        <v>462900</v>
      </c>
    </row>
    <row r="12" spans="1:19">
      <c r="A12" s="4" t="s">
        <v>471</v>
      </c>
      <c r="E12" s="7" t="n">
        <v>720000</v>
      </c>
    </row>
    <row r="13" spans="1:19">
      <c r="A13" s="4" t="s">
        <v>125</v>
      </c>
      <c r="E13" s="5" t="n">
        <v>720000</v>
      </c>
    </row>
    <row r="14" spans="1:19">
      <c r="A14" s="4" t="s">
        <v>472</v>
      </c>
      <c r="E14" s="7" t="n">
        <v>607556</v>
      </c>
    </row>
    <row r="15" spans="1:19">
      <c r="A15" s="4" t="s">
        <v>448</v>
      </c>
    </row>
    <row r="16" spans="1:19">
      <c r="A16" s="4" t="s">
        <v>473</v>
      </c>
      <c r="B16" s="5" t="n">
        <v>100000</v>
      </c>
      <c r="F16" s="5" t="n">
        <v>248691</v>
      </c>
    </row>
    <row r="17" spans="1:19">
      <c r="A17" s="4" t="s">
        <v>474</v>
      </c>
    </row>
    <row r="18" spans="1:19">
      <c r="A18" s="4" t="s">
        <v>469</v>
      </c>
      <c r="E18" s="9" t="n">
        <v>1.75</v>
      </c>
    </row>
    <row r="19" spans="1:19">
      <c r="A19" s="4" t="s">
        <v>475</v>
      </c>
      <c r="E19" s="5" t="n">
        <v>347175</v>
      </c>
    </row>
    <row r="20" spans="1:19">
      <c r="A20" s="4" t="s">
        <v>476</v>
      </c>
    </row>
    <row r="21" spans="1:19">
      <c r="A21" s="4" t="s">
        <v>477</v>
      </c>
      <c r="J21" s="5" t="n">
        <v>2752883</v>
      </c>
    </row>
    <row r="22" spans="1:19">
      <c r="A22" s="4" t="s">
        <v>478</v>
      </c>
      <c r="J22" s="7" t="n">
        <v>4072</v>
      </c>
    </row>
    <row r="23" spans="1:19">
      <c r="A23" s="4" t="s">
        <v>464</v>
      </c>
      <c r="J23" s="5" t="n">
        <v>2950</v>
      </c>
    </row>
    <row r="24" spans="1:19">
      <c r="A24" s="4" t="s">
        <v>465</v>
      </c>
      <c r="J24" s="5" t="n">
        <v>77818</v>
      </c>
    </row>
    <row r="25" spans="1:19">
      <c r="A25" s="4" t="s">
        <v>479</v>
      </c>
      <c r="J25" s="7" t="n">
        <v>276410</v>
      </c>
    </row>
    <row r="26" spans="1:19">
      <c r="A26" s="4" t="s">
        <v>68</v>
      </c>
      <c r="J26" s="5" t="n">
        <v>3751539</v>
      </c>
    </row>
    <row r="27" spans="1:19">
      <c r="A27" s="4" t="s">
        <v>480</v>
      </c>
      <c r="J27" s="7" t="n">
        <v>29908</v>
      </c>
    </row>
    <row r="28" spans="1:19">
      <c r="A28" s="4" t="s">
        <v>481</v>
      </c>
      <c r="N28" s="5" t="n">
        <v>114</v>
      </c>
    </row>
    <row r="29" spans="1:19">
      <c r="A29" s="4" t="s">
        <v>51</v>
      </c>
      <c r="J29" s="7" t="n">
        <v>31975</v>
      </c>
    </row>
    <row r="30" spans="1:19">
      <c r="A30" s="4" t="s">
        <v>482</v>
      </c>
    </row>
    <row r="31" spans="1:19">
      <c r="A31" s="4" t="s">
        <v>466</v>
      </c>
      <c r="G31" s="4" t="s">
        <v>243</v>
      </c>
    </row>
    <row r="32" spans="1:19">
      <c r="A32" s="4" t="s">
        <v>483</v>
      </c>
    </row>
    <row r="33" spans="1:19">
      <c r="A33" s="4" t="s">
        <v>477</v>
      </c>
      <c r="O33" s="5" t="n">
        <v>347222</v>
      </c>
      <c r="R33" s="5" t="n">
        <v>6000</v>
      </c>
    </row>
    <row r="34" spans="1:19">
      <c r="A34" s="4" t="s">
        <v>484</v>
      </c>
      <c r="O34" s="7" t="n">
        <v>15625</v>
      </c>
      <c r="R34" s="7" t="n">
        <v>37500</v>
      </c>
    </row>
    <row r="35" spans="1:19">
      <c r="A35" s="4" t="s">
        <v>485</v>
      </c>
      <c r="I35" s="7" t="n">
        <v>31216</v>
      </c>
    </row>
    <row r="36" spans="1:19">
      <c r="A36" s="4" t="s">
        <v>68</v>
      </c>
      <c r="I36" s="5" t="n">
        <v>249728</v>
      </c>
    </row>
    <row r="37" spans="1:19">
      <c r="A37" s="4" t="s">
        <v>486</v>
      </c>
      <c r="R37" s="5" t="n">
        <v>1200</v>
      </c>
    </row>
    <row r="38" spans="1:19">
      <c r="A38" s="4" t="s">
        <v>487</v>
      </c>
    </row>
    <row r="39" spans="1:19">
      <c r="A39" s="4" t="s">
        <v>488</v>
      </c>
      <c r="C39" s="5" t="n">
        <v>188240</v>
      </c>
    </row>
    <row r="40" spans="1:19">
      <c r="A40" s="4" t="s">
        <v>469</v>
      </c>
      <c r="C40" s="7" t="n">
        <v>188</v>
      </c>
    </row>
    <row r="41" spans="1:19">
      <c r="A41" s="4" t="s">
        <v>489</v>
      </c>
    </row>
    <row r="42" spans="1:19">
      <c r="A42" s="4" t="s">
        <v>485</v>
      </c>
      <c r="D42" s="7" t="n">
        <v>16546</v>
      </c>
    </row>
    <row r="43" spans="1:19">
      <c r="A43" s="4" t="s">
        <v>68</v>
      </c>
      <c r="D43" s="5" t="n">
        <v>132368</v>
      </c>
    </row>
    <row r="44" spans="1:19">
      <c r="A44" s="4" t="s">
        <v>138</v>
      </c>
      <c r="D44" s="7" t="n">
        <v>16546</v>
      </c>
    </row>
    <row r="45" spans="1:19">
      <c r="A45" s="4" t="s">
        <v>476</v>
      </c>
    </row>
    <row r="46" spans="1:19">
      <c r="A46" s="4" t="s">
        <v>478</v>
      </c>
      <c r="K46" s="5" t="n">
        <v>1845</v>
      </c>
    </row>
    <row r="47" spans="1:19">
      <c r="A47" s="4" t="s">
        <v>464</v>
      </c>
      <c r="K47" s="5" t="n">
        <v>7400</v>
      </c>
    </row>
    <row r="48" spans="1:19">
      <c r="A48" s="4" t="s">
        <v>465</v>
      </c>
      <c r="K48" s="5" t="n">
        <v>130579</v>
      </c>
    </row>
    <row r="49" spans="1:19">
      <c r="A49" s="4" t="s">
        <v>479</v>
      </c>
      <c r="K49" s="5" t="n">
        <v>662919</v>
      </c>
    </row>
    <row r="50" spans="1:19">
      <c r="A50" s="4" t="s">
        <v>394</v>
      </c>
      <c r="K50" s="5" t="n">
        <v>5709</v>
      </c>
    </row>
    <row r="51" spans="1:19">
      <c r="A51" s="4" t="s">
        <v>485</v>
      </c>
      <c r="K51" s="7" t="n">
        <v>808452</v>
      </c>
    </row>
    <row r="52" spans="1:19">
      <c r="A52" s="4" t="s">
        <v>68</v>
      </c>
      <c r="K52" s="5" t="n">
        <v>1218102</v>
      </c>
    </row>
    <row r="53" spans="1:19">
      <c r="A53" s="4" t="s">
        <v>64</v>
      </c>
    </row>
    <row r="54" spans="1:19">
      <c r="A54" s="4" t="s">
        <v>71</v>
      </c>
      <c r="J54" s="5" t="n">
        <v>500000</v>
      </c>
      <c r="P54" s="5" t="n">
        <v>500000</v>
      </c>
    </row>
    <row r="55" spans="1:19">
      <c r="A55" s="4" t="s">
        <v>72</v>
      </c>
      <c r="J55" s="5" t="n">
        <v>232500</v>
      </c>
      <c r="P55" s="5" t="n">
        <v>150000</v>
      </c>
    </row>
    <row r="56" spans="1:19">
      <c r="A56" s="4" t="s">
        <v>73</v>
      </c>
      <c r="J56" s="5" t="n">
        <v>232500</v>
      </c>
      <c r="P56" s="5" t="n">
        <v>150000</v>
      </c>
    </row>
    <row r="57" spans="1:19">
      <c r="A57" s="4" t="s">
        <v>490</v>
      </c>
      <c r="Q57" s="5" t="n">
        <v>100</v>
      </c>
    </row>
    <row r="58" spans="1:19">
      <c r="A58" s="4" t="s">
        <v>491</v>
      </c>
      <c r="Q58" s="5" t="n">
        <v>500000</v>
      </c>
    </row>
    <row r="59" spans="1:19">
      <c r="A59" s="4" t="s">
        <v>70</v>
      </c>
      <c r="J59" s="8" t="n">
        <v>0.001</v>
      </c>
      <c r="P59" s="8" t="n">
        <v>0.001</v>
      </c>
      <c r="Q59" s="8" t="n">
        <v>0.001</v>
      </c>
    </row>
    <row r="60" spans="1:19">
      <c r="A60" s="4" t="s">
        <v>492</v>
      </c>
      <c r="J60" s="7" t="n">
        <v>233</v>
      </c>
      <c r="P60" s="7" t="n">
        <v>150</v>
      </c>
    </row>
    <row r="61" spans="1:19">
      <c r="A61" s="4" t="s">
        <v>493</v>
      </c>
    </row>
    <row r="62" spans="1:19">
      <c r="A62" s="4" t="s">
        <v>72</v>
      </c>
      <c r="J62" s="5" t="n">
        <v>12500</v>
      </c>
      <c r="M62" s="5" t="n">
        <v>16000</v>
      </c>
    </row>
    <row r="63" spans="1:19">
      <c r="A63" s="4" t="s">
        <v>70</v>
      </c>
      <c r="M63" s="7" t="n">
        <v>10</v>
      </c>
    </row>
    <row r="64" spans="1:19">
      <c r="A64" s="4" t="s">
        <v>492</v>
      </c>
      <c r="J64" s="7" t="n">
        <v>125000</v>
      </c>
    </row>
    <row r="65" spans="1:19">
      <c r="A65" s="4" t="s">
        <v>494</v>
      </c>
    </row>
    <row r="66" spans="1:19">
      <c r="A66" s="4" t="s">
        <v>72</v>
      </c>
      <c r="L66" s="5" t="n">
        <v>40000</v>
      </c>
      <c r="N66" s="5" t="n">
        <v>30000</v>
      </c>
    </row>
    <row r="67" spans="1:19">
      <c r="A67" s="4" t="s">
        <v>492</v>
      </c>
      <c r="L67" s="7" t="n">
        <v>400000</v>
      </c>
      <c r="N67" s="7" t="n">
        <v>9000</v>
      </c>
    </row>
    <row r="68" spans="1:19">
      <c r="A68" s="4" t="s">
        <v>62</v>
      </c>
    </row>
    <row r="69" spans="1:19">
      <c r="A69" s="4" t="s">
        <v>71</v>
      </c>
      <c r="J69" s="5" t="n">
        <v>20000000</v>
      </c>
      <c r="P69" s="5" t="n">
        <v>20000000</v>
      </c>
    </row>
    <row r="70" spans="1:19">
      <c r="A70" s="4" t="s">
        <v>72</v>
      </c>
      <c r="J70" s="5" t="n">
        <v>500000</v>
      </c>
      <c r="P70" s="5" t="n">
        <v>500000</v>
      </c>
    </row>
    <row r="71" spans="1:19">
      <c r="A71" s="4" t="s">
        <v>73</v>
      </c>
      <c r="J71" s="5" t="n">
        <v>500000</v>
      </c>
      <c r="P71" s="5" t="n">
        <v>500000</v>
      </c>
    </row>
    <row r="72" spans="1:19">
      <c r="A72" s="4" t="s">
        <v>70</v>
      </c>
      <c r="J72" s="8" t="n">
        <v>0.001</v>
      </c>
      <c r="P72" s="8" t="n">
        <v>0.001</v>
      </c>
    </row>
    <row r="73" spans="1:19">
      <c r="A73" s="4" t="s">
        <v>492</v>
      </c>
      <c r="J73" s="7" t="n">
        <v>500</v>
      </c>
      <c r="P73" s="7" t="n">
        <v>500</v>
      </c>
    </row>
    <row r="74" spans="1:19">
      <c r="A74" s="4" t="s">
        <v>495</v>
      </c>
    </row>
    <row r="75" spans="1:19">
      <c r="A75" s="4" t="s">
        <v>71</v>
      </c>
      <c r="S75" s="5" t="n">
        <v>20000000</v>
      </c>
    </row>
    <row r="76" spans="1:19">
      <c r="A76" s="4" t="s">
        <v>72</v>
      </c>
      <c r="S76" s="5" t="n">
        <v>500000</v>
      </c>
    </row>
    <row r="77" spans="1:19">
      <c r="A77" s="4" t="s">
        <v>73</v>
      </c>
      <c r="S77" s="5" t="n">
        <v>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96</v>
      </c>
      <c r="B1" s="2" t="s">
        <v>1</v>
      </c>
    </row>
    <row r="2" spans="1:2">
      <c r="B2" s="2" t="s">
        <v>497</v>
      </c>
    </row>
    <row r="3" spans="1:2">
      <c r="A3" s="4" t="s">
        <v>498</v>
      </c>
      <c r="B3" s="5" t="n">
        <v>12817</v>
      </c>
    </row>
    <row r="4" spans="1:2">
      <c r="A4" s="4" t="s">
        <v>499</v>
      </c>
      <c r="B4" s="5" t="n">
        <v>347175</v>
      </c>
    </row>
    <row r="5" spans="1:2">
      <c r="A5" s="4" t="s">
        <v>500</v>
      </c>
      <c r="B5" s="5" t="n">
        <v>-502</v>
      </c>
    </row>
    <row r="6" spans="1:2">
      <c r="A6" s="4" t="s">
        <v>501</v>
      </c>
      <c r="B6" s="5" t="n">
        <v>-11115</v>
      </c>
    </row>
    <row r="7" spans="1:2">
      <c r="A7" s="4" t="s">
        <v>502</v>
      </c>
      <c r="B7" s="5" t="n">
        <v>348375</v>
      </c>
    </row>
    <row r="8" spans="1:2">
      <c r="A8" s="4" t="s">
        <v>503</v>
      </c>
      <c r="B8" s="9" t="n">
        <v>4.33</v>
      </c>
    </row>
    <row r="9" spans="1:2">
      <c r="A9" s="4" t="s">
        <v>504</v>
      </c>
      <c r="B9" s="10" t="n">
        <v>2.81</v>
      </c>
    </row>
    <row r="10" spans="1:2">
      <c r="A10" s="4" t="s">
        <v>505</v>
      </c>
      <c r="B10" s="10" t="n">
        <v>7.5</v>
      </c>
    </row>
    <row r="11" spans="1:2">
      <c r="A11" s="4" t="s">
        <v>506</v>
      </c>
      <c r="B11" s="10" t="n">
        <v>3.3</v>
      </c>
    </row>
    <row r="12" spans="1:2">
      <c r="A12" s="4" t="s">
        <v>507</v>
      </c>
      <c r="B12" s="9" t="n">
        <v>2.2</v>
      </c>
    </row>
    <row r="13" spans="1:2">
      <c r="A13" s="4" t="s">
        <v>508</v>
      </c>
      <c r="B13" s="4" t="s">
        <v>509</v>
      </c>
    </row>
    <row r="14" spans="1:2">
      <c r="A14" s="4" t="s">
        <v>510</v>
      </c>
      <c r="B14" s="4" t="s">
        <v>511</v>
      </c>
    </row>
    <row r="15" spans="1:2">
      <c r="A15" s="4" t="s">
        <v>512</v>
      </c>
      <c r="B15" s="4" t="s">
        <v>32</v>
      </c>
    </row>
    <row r="16" spans="1:2">
      <c r="A16" s="4" t="s">
        <v>513</v>
      </c>
      <c r="B16" s="4" t="s">
        <v>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5"/>
    <col customWidth="1" max="6" min="6" width="14"/>
    <col customWidth="1" max="7" min="7" width="14"/>
  </cols>
  <sheetData>
    <row r="1" spans="1:7">
      <c r="A1" s="1" t="s">
        <v>514</v>
      </c>
      <c r="B1" s="2" t="s">
        <v>235</v>
      </c>
      <c r="C1" s="2" t="s">
        <v>75</v>
      </c>
      <c r="E1" s="2" t="s">
        <v>1</v>
      </c>
    </row>
    <row r="2" spans="1:7">
      <c r="B2" s="2" t="s">
        <v>373</v>
      </c>
      <c r="C2" s="2" t="s">
        <v>2</v>
      </c>
      <c r="D2" s="2" t="s">
        <v>76</v>
      </c>
      <c r="E2" s="2" t="s">
        <v>2</v>
      </c>
      <c r="F2" s="2" t="s">
        <v>76</v>
      </c>
      <c r="G2" s="2" t="s">
        <v>28</v>
      </c>
    </row>
    <row r="3" spans="1:7">
      <c r="A3" s="4" t="s">
        <v>51</v>
      </c>
      <c r="C3" s="4" t="s">
        <v>32</v>
      </c>
      <c r="E3" s="4" t="s">
        <v>32</v>
      </c>
      <c r="G3" s="7" t="n">
        <v>226731</v>
      </c>
    </row>
    <row r="4" spans="1:7">
      <c r="A4" s="4" t="s">
        <v>93</v>
      </c>
      <c r="C4" s="4" t="s">
        <v>32</v>
      </c>
      <c r="D4" s="4" t="s">
        <v>32</v>
      </c>
      <c r="E4" s="7" t="n">
        <v>-63765</v>
      </c>
      <c r="F4" s="4" t="s">
        <v>32</v>
      </c>
    </row>
    <row r="5" spans="1:7">
      <c r="A5" s="4" t="s">
        <v>515</v>
      </c>
    </row>
    <row r="6" spans="1:7">
      <c r="A6" s="4" t="s">
        <v>454</v>
      </c>
      <c r="B6" s="5" t="n">
        <v>11115</v>
      </c>
    </row>
    <row r="7" spans="1:7">
      <c r="A7" s="4" t="s">
        <v>516</v>
      </c>
      <c r="B7" s="7" t="n">
        <v>25000</v>
      </c>
    </row>
    <row r="8" spans="1:7">
      <c r="A8" s="4" t="s">
        <v>51</v>
      </c>
      <c r="B8" s="5" t="n">
        <v>28299</v>
      </c>
    </row>
    <row r="9" spans="1:7">
      <c r="A9" s="4" t="s">
        <v>93</v>
      </c>
      <c r="B9" s="7" t="n">
        <v>63765</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17</v>
      </c>
      <c r="B1" s="2" t="s">
        <v>2</v>
      </c>
      <c r="C1" s="2" t="s">
        <v>28</v>
      </c>
      <c r="D1" s="2" t="s">
        <v>518</v>
      </c>
    </row>
    <row r="2" spans="1:4">
      <c r="A2" s="4" t="s">
        <v>48</v>
      </c>
      <c r="B2" s="7" t="n">
        <v>125000</v>
      </c>
      <c r="C2" s="7" t="n">
        <v>125000</v>
      </c>
    </row>
    <row r="3" spans="1:4">
      <c r="A3" s="4" t="s">
        <v>279</v>
      </c>
      <c r="B3" s="7" t="n">
        <v>28553</v>
      </c>
    </row>
    <row r="4" spans="1:4">
      <c r="A4" s="4" t="s">
        <v>519</v>
      </c>
    </row>
    <row r="5" spans="1:4">
      <c r="A5" s="4" t="s">
        <v>520</v>
      </c>
      <c r="D5" s="7" t="n">
        <v>1352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7500</v>
      </c>
      <c r="C4" s="4" t="s">
        <v>32</v>
      </c>
      <c r="D4" s="7" t="n">
        <v>136998</v>
      </c>
      <c r="E4" s="4" t="s">
        <v>32</v>
      </c>
    </row>
    <row r="5" spans="1:5">
      <c r="A5" s="4" t="s">
        <v>79</v>
      </c>
      <c r="B5" s="5" t="n">
        <v>60046</v>
      </c>
      <c r="C5" s="4" t="s">
        <v>32</v>
      </c>
      <c r="D5" s="5" t="n">
        <v>105636</v>
      </c>
      <c r="E5" s="4" t="s">
        <v>32</v>
      </c>
    </row>
    <row r="6" spans="1:5">
      <c r="A6" s="4" t="s">
        <v>80</v>
      </c>
      <c r="B6" s="5" t="n">
        <v>137546</v>
      </c>
      <c r="C6" s="4" t="s">
        <v>32</v>
      </c>
      <c r="D6" s="5" t="n">
        <v>242634</v>
      </c>
      <c r="E6" s="4" t="s">
        <v>32</v>
      </c>
    </row>
    <row r="7" spans="1:5">
      <c r="A7" s="4" t="s">
        <v>81</v>
      </c>
      <c r="B7" s="5" t="n">
        <v>91734</v>
      </c>
      <c r="C7" s="4" t="s">
        <v>32</v>
      </c>
      <c r="D7" s="5" t="n">
        <v>138552</v>
      </c>
      <c r="E7" s="4" t="s">
        <v>32</v>
      </c>
    </row>
    <row r="8" spans="1:5">
      <c r="A8" s="4" t="s">
        <v>82</v>
      </c>
      <c r="B8" s="5" t="n">
        <v>45812</v>
      </c>
      <c r="C8" s="4" t="s">
        <v>32</v>
      </c>
      <c r="D8" s="5" t="n">
        <v>104082</v>
      </c>
      <c r="E8" s="4" t="s">
        <v>32</v>
      </c>
    </row>
    <row r="9" spans="1:5">
      <c r="A9" s="3" t="s">
        <v>83</v>
      </c>
    </row>
    <row r="10" spans="1:5">
      <c r="A10" s="4" t="s">
        <v>84</v>
      </c>
      <c r="B10" s="5" t="n">
        <v>102017</v>
      </c>
      <c r="C10" s="5" t="n">
        <v>103754</v>
      </c>
      <c r="D10" s="5" t="n">
        <v>736141</v>
      </c>
      <c r="E10" s="5" t="n">
        <v>956104</v>
      </c>
    </row>
    <row r="11" spans="1:5">
      <c r="A11" s="4" t="s">
        <v>85</v>
      </c>
      <c r="B11" s="5" t="n">
        <v>102017</v>
      </c>
      <c r="C11" s="5" t="n">
        <v>103754</v>
      </c>
      <c r="D11" s="5" t="n">
        <v>736141</v>
      </c>
      <c r="E11" s="5" t="n">
        <v>956104</v>
      </c>
    </row>
    <row r="12" spans="1:5">
      <c r="A12" s="4" t="s">
        <v>86</v>
      </c>
      <c r="B12" s="5" t="n">
        <v>-56205</v>
      </c>
      <c r="C12" s="5" t="n">
        <v>-103754</v>
      </c>
      <c r="D12" s="5" t="n">
        <v>-632059</v>
      </c>
      <c r="E12" s="5" t="n">
        <v>-956104</v>
      </c>
    </row>
    <row r="13" spans="1:5">
      <c r="A13" s="3" t="s">
        <v>87</v>
      </c>
    </row>
    <row r="14" spans="1:5">
      <c r="A14" s="4" t="s">
        <v>88</v>
      </c>
      <c r="B14" s="5" t="n">
        <v>3</v>
      </c>
      <c r="C14" s="4" t="s">
        <v>32</v>
      </c>
      <c r="D14" s="5" t="n">
        <v>1405</v>
      </c>
      <c r="E14" s="4" t="s">
        <v>32</v>
      </c>
    </row>
    <row r="15" spans="1:5">
      <c r="A15" s="4" t="s">
        <v>89</v>
      </c>
      <c r="B15" s="5" t="n">
        <v>-32198</v>
      </c>
      <c r="C15" s="4" t="s">
        <v>32</v>
      </c>
      <c r="D15" s="5" t="n">
        <v>331020</v>
      </c>
      <c r="E15" s="4" t="s">
        <v>32</v>
      </c>
    </row>
    <row r="16" spans="1:5">
      <c r="A16" s="4" t="s">
        <v>90</v>
      </c>
      <c r="B16" s="5" t="n">
        <v>-9913</v>
      </c>
      <c r="C16" s="5" t="n">
        <v>-166929</v>
      </c>
      <c r="D16" s="5" t="n">
        <v>-130232</v>
      </c>
      <c r="E16" s="5" t="n">
        <v>-384261</v>
      </c>
    </row>
    <row r="17" spans="1:5">
      <c r="A17" s="4" t="s">
        <v>91</v>
      </c>
      <c r="B17" s="5" t="n">
        <v>1223</v>
      </c>
      <c r="C17" s="5" t="n">
        <v>929850</v>
      </c>
      <c r="D17" s="5" t="n">
        <v>202420</v>
      </c>
      <c r="E17" s="5" t="n">
        <v>2087579</v>
      </c>
    </row>
    <row r="18" spans="1:5">
      <c r="A18" s="4" t="s">
        <v>92</v>
      </c>
      <c r="B18" s="4" t="s">
        <v>32</v>
      </c>
      <c r="C18" s="5" t="n">
        <v>-344935</v>
      </c>
      <c r="D18" s="5" t="n">
        <v>-268476</v>
      </c>
      <c r="E18" s="5" t="n">
        <v>-694419</v>
      </c>
    </row>
    <row r="19" spans="1:5">
      <c r="A19" s="4" t="s">
        <v>93</v>
      </c>
      <c r="B19" s="4" t="s">
        <v>32</v>
      </c>
      <c r="C19" s="4" t="s">
        <v>32</v>
      </c>
      <c r="D19" s="5" t="n">
        <v>-63765</v>
      </c>
      <c r="E19" s="4" t="s">
        <v>32</v>
      </c>
    </row>
    <row r="20" spans="1:5">
      <c r="A20" s="4" t="s">
        <v>94</v>
      </c>
      <c r="B20" s="5" t="n">
        <v>-40885</v>
      </c>
      <c r="C20" s="5" t="n">
        <v>417986</v>
      </c>
      <c r="D20" s="5" t="n">
        <v>72412</v>
      </c>
      <c r="E20" s="5" t="n">
        <v>1008899</v>
      </c>
    </row>
    <row r="21" spans="1:5">
      <c r="A21" s="4" t="s">
        <v>95</v>
      </c>
      <c r="B21" s="5" t="n">
        <v>-97090</v>
      </c>
      <c r="C21" s="5" t="n">
        <v>314232</v>
      </c>
      <c r="D21" s="5" t="n">
        <v>-559647</v>
      </c>
      <c r="E21" s="5" t="n">
        <v>52795</v>
      </c>
    </row>
    <row r="22" spans="1:5">
      <c r="A22" s="4" t="s">
        <v>96</v>
      </c>
      <c r="B22" s="4" t="s">
        <v>32</v>
      </c>
      <c r="C22" s="4" t="s">
        <v>32</v>
      </c>
      <c r="D22" s="4" t="s">
        <v>32</v>
      </c>
      <c r="E22" s="4" t="s">
        <v>32</v>
      </c>
    </row>
    <row r="23" spans="1:5">
      <c r="A23" s="4" t="s">
        <v>97</v>
      </c>
      <c r="B23" s="7" t="n">
        <v>-97090</v>
      </c>
      <c r="C23" s="7" t="n">
        <v>314232</v>
      </c>
      <c r="D23" s="7" t="n">
        <v>-559647</v>
      </c>
      <c r="E23" s="7" t="n">
        <v>52795</v>
      </c>
    </row>
    <row r="24" spans="1:5">
      <c r="A24" s="4" t="s">
        <v>98</v>
      </c>
      <c r="B24" s="9" t="n">
        <v>-0.01</v>
      </c>
      <c r="C24" s="7" t="n">
        <v>0</v>
      </c>
      <c r="D24" s="9" t="n">
        <v>-0.07000000000000001</v>
      </c>
      <c r="E24" s="7" t="n">
        <v>0</v>
      </c>
    </row>
    <row r="25" spans="1:5">
      <c r="A25" s="3" t="s">
        <v>99</v>
      </c>
    </row>
    <row r="26" spans="1:5">
      <c r="A26" s="4" t="s">
        <v>100</v>
      </c>
      <c r="B26" s="5" t="n">
        <v>8858733</v>
      </c>
      <c r="C26" s="5" t="n">
        <v>1437683</v>
      </c>
      <c r="D26" s="5" t="n">
        <v>8088209</v>
      </c>
      <c r="E26" s="5" t="n">
        <v>958231</v>
      </c>
    </row>
    <row r="27" spans="1:5">
      <c r="A27" s="4" t="s">
        <v>101</v>
      </c>
      <c r="B27" s="5" t="n">
        <v>8858733</v>
      </c>
      <c r="C27" s="5" t="n">
        <v>3913254</v>
      </c>
      <c r="D27" s="5" t="n">
        <v>8088209</v>
      </c>
      <c r="E27" s="5" t="n">
        <v>34338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s>
  <sheetData>
    <row r="1" spans="1:7">
      <c r="A1" s="1" t="s">
        <v>521</v>
      </c>
      <c r="B1" s="2" t="s">
        <v>522</v>
      </c>
      <c r="C1" s="2" t="s">
        <v>523</v>
      </c>
      <c r="D1" s="2" t="s">
        <v>524</v>
      </c>
      <c r="E1" s="2" t="s">
        <v>525</v>
      </c>
      <c r="F1" s="2" t="s">
        <v>2</v>
      </c>
      <c r="G1" s="2" t="s">
        <v>28</v>
      </c>
    </row>
    <row r="2" spans="1:7">
      <c r="A2" s="4" t="s">
        <v>526</v>
      </c>
      <c r="F2" s="7" t="n">
        <v>125000</v>
      </c>
      <c r="G2" s="7" t="n">
        <v>125000</v>
      </c>
    </row>
    <row r="3" spans="1:7">
      <c r="A3" s="4" t="s">
        <v>527</v>
      </c>
    </row>
    <row r="4" spans="1:7">
      <c r="A4" s="4" t="s">
        <v>526</v>
      </c>
      <c r="B4" s="7" t="n">
        <v>125000</v>
      </c>
    </row>
    <row r="5" spans="1:7">
      <c r="A5" s="4" t="s">
        <v>528</v>
      </c>
      <c r="B5" s="7" t="n">
        <v>135427</v>
      </c>
    </row>
    <row r="6" spans="1:7">
      <c r="A6" s="4" t="s">
        <v>529</v>
      </c>
      <c r="E6" s="7" t="n">
        <v>29257</v>
      </c>
    </row>
    <row r="7" spans="1:7">
      <c r="A7" s="4" t="s">
        <v>530</v>
      </c>
      <c r="B7" s="4" t="s">
        <v>531</v>
      </c>
    </row>
    <row r="8" spans="1:7">
      <c r="A8" s="4" t="s">
        <v>532</v>
      </c>
    </row>
    <row r="9" spans="1:7">
      <c r="A9" s="4" t="s">
        <v>30</v>
      </c>
      <c r="C9" s="7" t="n">
        <v>200000</v>
      </c>
      <c r="D9" s="7" t="n">
        <v>175000</v>
      </c>
    </row>
    <row r="10" spans="1:7">
      <c r="A10" s="4" t="s">
        <v>533</v>
      </c>
      <c r="C10" s="4" t="s">
        <v>534</v>
      </c>
      <c r="D10" s="4" t="s">
        <v>535</v>
      </c>
    </row>
    <row r="11" spans="1:7">
      <c r="A11" s="4" t="s">
        <v>536</v>
      </c>
      <c r="C11" s="7" t="n">
        <v>1440000</v>
      </c>
      <c r="D11" s="7" t="n">
        <v>1200000</v>
      </c>
    </row>
    <row r="12" spans="1:7">
      <c r="A12" s="4" t="s">
        <v>537</v>
      </c>
      <c r="C12" s="7" t="n">
        <v>100</v>
      </c>
      <c r="D12" s="7" t="n">
        <v>100</v>
      </c>
    </row>
    <row r="13" spans="1:7">
      <c r="A13" s="4" t="s">
        <v>538</v>
      </c>
      <c r="C13" s="4" t="s">
        <v>539</v>
      </c>
      <c r="D13" s="4" t="s">
        <v>540</v>
      </c>
    </row>
    <row r="14" spans="1:7">
      <c r="A14" s="4" t="s">
        <v>541</v>
      </c>
      <c r="C14" s="7" t="n">
        <v>15487</v>
      </c>
    </row>
    <row r="15" spans="1:7">
      <c r="A15" s="4" t="s">
        <v>542</v>
      </c>
    </row>
    <row r="16" spans="1:7">
      <c r="A16" s="4" t="s">
        <v>543</v>
      </c>
      <c r="C16" s="5" t="n">
        <v>20000</v>
      </c>
      <c r="D16" s="5" t="n">
        <v>166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7</v>
      </c>
      <c r="B4" s="7" t="n">
        <v>-559647</v>
      </c>
      <c r="C4" s="7" t="n">
        <v>52795</v>
      </c>
    </row>
    <row r="5" spans="1:3">
      <c r="A5" s="3" t="s">
        <v>104</v>
      </c>
    </row>
    <row r="6" spans="1:3">
      <c r="A6" s="4" t="s">
        <v>105</v>
      </c>
      <c r="B6" s="5" t="n">
        <v>17429</v>
      </c>
      <c r="C6" s="4" t="s">
        <v>32</v>
      </c>
    </row>
    <row r="7" spans="1:3">
      <c r="A7" s="4" t="s">
        <v>106</v>
      </c>
      <c r="B7" s="5" t="n">
        <v>409000</v>
      </c>
      <c r="C7" s="5" t="n">
        <v>721810</v>
      </c>
    </row>
    <row r="8" spans="1:3">
      <c r="A8" s="4" t="s">
        <v>107</v>
      </c>
      <c r="B8" s="5" t="n">
        <v>87232</v>
      </c>
      <c r="C8" s="5" t="n">
        <v>301618</v>
      </c>
    </row>
    <row r="9" spans="1:3">
      <c r="A9" s="4" t="s">
        <v>108</v>
      </c>
      <c r="B9" s="5" t="n">
        <v>1347</v>
      </c>
      <c r="C9" s="5" t="n">
        <v>24969</v>
      </c>
    </row>
    <row r="10" spans="1:3">
      <c r="A10" s="4" t="s">
        <v>109</v>
      </c>
      <c r="B10" s="5" t="n">
        <v>-202420</v>
      </c>
      <c r="C10" s="5" t="n">
        <v>-2087579</v>
      </c>
    </row>
    <row r="11" spans="1:3">
      <c r="A11" s="4" t="s">
        <v>110</v>
      </c>
      <c r="B11" s="5" t="n">
        <v>268476</v>
      </c>
      <c r="C11" s="5" t="n">
        <v>694419</v>
      </c>
    </row>
    <row r="12" spans="1:3">
      <c r="A12" s="4" t="s">
        <v>111</v>
      </c>
      <c r="B12" s="5" t="n">
        <v>32858</v>
      </c>
      <c r="C12" s="5" t="n">
        <v>40993</v>
      </c>
    </row>
    <row r="13" spans="1:3">
      <c r="A13" s="4" t="s">
        <v>112</v>
      </c>
      <c r="B13" s="5" t="n">
        <v>-331020</v>
      </c>
      <c r="C13" s="4" t="s">
        <v>32</v>
      </c>
    </row>
    <row r="14" spans="1:3">
      <c r="A14" s="4" t="s">
        <v>93</v>
      </c>
      <c r="B14" s="5" t="n">
        <v>63765</v>
      </c>
      <c r="C14" s="4" t="s">
        <v>32</v>
      </c>
    </row>
    <row r="15" spans="1:3">
      <c r="A15" s="3" t="s">
        <v>113</v>
      </c>
    </row>
    <row r="16" spans="1:3">
      <c r="A16" s="4" t="s">
        <v>31</v>
      </c>
      <c r="B16" s="5" t="n">
        <v>-145663</v>
      </c>
      <c r="C16" s="4" t="s">
        <v>32</v>
      </c>
    </row>
    <row r="17" spans="1:3">
      <c r="A17" s="4" t="s">
        <v>114</v>
      </c>
      <c r="B17" s="5" t="n">
        <v>15000</v>
      </c>
      <c r="C17" s="4" t="s">
        <v>32</v>
      </c>
    </row>
    <row r="18" spans="1:3">
      <c r="A18" s="4" t="s">
        <v>33</v>
      </c>
      <c r="B18" s="5" t="n">
        <v>-9583</v>
      </c>
      <c r="C18" s="4" t="s">
        <v>32</v>
      </c>
    </row>
    <row r="19" spans="1:3">
      <c r="A19" s="4" t="s">
        <v>34</v>
      </c>
      <c r="B19" s="5" t="n">
        <v>-556050</v>
      </c>
      <c r="C19" s="4" t="s">
        <v>32</v>
      </c>
    </row>
    <row r="20" spans="1:3">
      <c r="A20" s="4" t="s">
        <v>35</v>
      </c>
      <c r="B20" s="5" t="n">
        <v>-46417</v>
      </c>
    </row>
    <row r="21" spans="1:3">
      <c r="A21" s="4" t="s">
        <v>38</v>
      </c>
      <c r="B21" s="5" t="n">
        <v>-98</v>
      </c>
      <c r="C21" s="4" t="s">
        <v>32</v>
      </c>
    </row>
    <row r="22" spans="1:3">
      <c r="A22" s="4" t="s">
        <v>42</v>
      </c>
      <c r="B22" s="5" t="n">
        <v>-2500</v>
      </c>
      <c r="C22" s="4" t="s">
        <v>32</v>
      </c>
    </row>
    <row r="23" spans="1:3">
      <c r="A23" s="4" t="s">
        <v>45</v>
      </c>
      <c r="B23" s="5" t="n">
        <v>-2900</v>
      </c>
      <c r="C23" s="5" t="n">
        <v>32769</v>
      </c>
    </row>
    <row r="24" spans="1:3">
      <c r="A24" s="4" t="s">
        <v>46</v>
      </c>
      <c r="B24" s="5" t="n">
        <v>-825</v>
      </c>
      <c r="C24" s="5" t="n">
        <v>9626</v>
      </c>
    </row>
    <row r="25" spans="1:3">
      <c r="A25" s="4" t="s">
        <v>47</v>
      </c>
      <c r="B25" s="5" t="n">
        <v>2524</v>
      </c>
      <c r="C25" s="4" t="s">
        <v>32</v>
      </c>
    </row>
    <row r="26" spans="1:3">
      <c r="A26" s="4" t="s">
        <v>49</v>
      </c>
      <c r="B26" s="5" t="n">
        <v>-19390</v>
      </c>
      <c r="C26" s="5" t="n">
        <v>42782</v>
      </c>
    </row>
    <row r="27" spans="1:3">
      <c r="A27" s="4" t="s">
        <v>115</v>
      </c>
      <c r="B27" s="4" t="s">
        <v>32</v>
      </c>
      <c r="C27" s="5" t="n">
        <v>-11695</v>
      </c>
    </row>
    <row r="28" spans="1:3">
      <c r="A28" s="4" t="s">
        <v>116</v>
      </c>
      <c r="B28" s="5" t="n">
        <v>-978882</v>
      </c>
      <c r="C28" s="5" t="n">
        <v>-177493</v>
      </c>
    </row>
    <row r="29" spans="1:3">
      <c r="A29" s="3" t="s">
        <v>117</v>
      </c>
    </row>
    <row r="30" spans="1:3">
      <c r="A30" s="4" t="s">
        <v>118</v>
      </c>
      <c r="B30" s="5" t="n">
        <v>674817</v>
      </c>
      <c r="C30" s="4" t="s">
        <v>32</v>
      </c>
    </row>
    <row r="31" spans="1:3">
      <c r="A31" s="4" t="s">
        <v>119</v>
      </c>
      <c r="B31" s="5" t="n">
        <v>-9651</v>
      </c>
      <c r="C31" s="4" t="s">
        <v>32</v>
      </c>
    </row>
    <row r="32" spans="1:3">
      <c r="A32" s="4" t="s">
        <v>120</v>
      </c>
      <c r="B32" s="5" t="n">
        <v>-49880</v>
      </c>
      <c r="C32" s="4" t="s">
        <v>32</v>
      </c>
    </row>
    <row r="33" spans="1:3">
      <c r="A33" s="4" t="s">
        <v>121</v>
      </c>
      <c r="B33" s="5" t="n">
        <v>-380144</v>
      </c>
      <c r="C33" s="4" t="s">
        <v>32</v>
      </c>
    </row>
    <row r="34" spans="1:3">
      <c r="A34" s="4" t="s">
        <v>122</v>
      </c>
      <c r="B34" s="5" t="n">
        <v>235142</v>
      </c>
      <c r="C34" s="4" t="s">
        <v>32</v>
      </c>
    </row>
    <row r="35" spans="1:3">
      <c r="A35" s="3" t="s">
        <v>123</v>
      </c>
    </row>
    <row r="36" spans="1:3">
      <c r="A36" s="4" t="s">
        <v>124</v>
      </c>
      <c r="B36" s="4" t="s">
        <v>32</v>
      </c>
      <c r="C36" s="5" t="n">
        <v>206600</v>
      </c>
    </row>
    <row r="37" spans="1:3">
      <c r="A37" s="4" t="s">
        <v>125</v>
      </c>
      <c r="B37" s="5" t="n">
        <v>720000</v>
      </c>
      <c r="C37" s="4" t="s">
        <v>32</v>
      </c>
    </row>
    <row r="38" spans="1:3">
      <c r="A38" s="4" t="s">
        <v>126</v>
      </c>
      <c r="B38" s="5" t="n">
        <v>125000</v>
      </c>
      <c r="C38" s="4" t="s">
        <v>32</v>
      </c>
    </row>
    <row r="39" spans="1:3">
      <c r="A39" s="4" t="s">
        <v>127</v>
      </c>
      <c r="B39" s="5" t="n">
        <v>35000</v>
      </c>
      <c r="C39" s="4" t="s">
        <v>32</v>
      </c>
    </row>
    <row r="40" spans="1:3">
      <c r="A40" s="4" t="s">
        <v>128</v>
      </c>
      <c r="B40" s="5" t="n">
        <v>880000</v>
      </c>
      <c r="C40" s="5" t="n">
        <v>206600</v>
      </c>
    </row>
    <row r="41" spans="1:3">
      <c r="A41" s="4" t="s">
        <v>129</v>
      </c>
      <c r="B41" s="5" t="n">
        <v>136260</v>
      </c>
      <c r="C41" s="5" t="n">
        <v>29107</v>
      </c>
    </row>
    <row r="42" spans="1:3">
      <c r="A42" s="4" t="s">
        <v>130</v>
      </c>
      <c r="B42" s="5" t="n">
        <v>15691</v>
      </c>
      <c r="C42" s="5" t="n">
        <v>1975</v>
      </c>
    </row>
    <row r="43" spans="1:3">
      <c r="A43" s="4" t="s">
        <v>131</v>
      </c>
      <c r="B43" s="5" t="n">
        <v>151951</v>
      </c>
      <c r="C43" s="5" t="n">
        <v>31082</v>
      </c>
    </row>
    <row r="44" spans="1:3">
      <c r="A44" s="3" t="s">
        <v>132</v>
      </c>
    </row>
    <row r="45" spans="1:3">
      <c r="A45" s="4" t="s">
        <v>133</v>
      </c>
      <c r="B45" s="4" t="s">
        <v>32</v>
      </c>
      <c r="C45" s="4" t="s">
        <v>32</v>
      </c>
    </row>
    <row r="46" spans="1:3">
      <c r="A46" s="4" t="s">
        <v>134</v>
      </c>
      <c r="B46" s="4" t="s">
        <v>32</v>
      </c>
      <c r="C46" s="4" t="s">
        <v>32</v>
      </c>
    </row>
    <row r="47" spans="1:3">
      <c r="A47" s="3" t="s">
        <v>135</v>
      </c>
    </row>
    <row r="48" spans="1:3">
      <c r="A48" s="4" t="s">
        <v>136</v>
      </c>
      <c r="B48" s="5" t="n">
        <v>423133</v>
      </c>
      <c r="C48" s="5" t="n">
        <v>808452</v>
      </c>
    </row>
    <row r="49" spans="1:3">
      <c r="A49" s="4" t="s">
        <v>137</v>
      </c>
      <c r="B49" s="5" t="n">
        <v>15625</v>
      </c>
      <c r="C49" s="5" t="n">
        <v>68716</v>
      </c>
    </row>
    <row r="50" spans="1:3">
      <c r="A50" s="4" t="s">
        <v>138</v>
      </c>
      <c r="B50" s="4" t="s">
        <v>32</v>
      </c>
      <c r="C50" s="5" t="n">
        <v>16546</v>
      </c>
    </row>
    <row r="51" spans="1:3">
      <c r="A51" s="4" t="s">
        <v>139</v>
      </c>
      <c r="B51" s="5" t="n">
        <v>188</v>
      </c>
      <c r="C51" s="4" t="s">
        <v>32</v>
      </c>
    </row>
    <row r="52" spans="1:3">
      <c r="A52" s="4" t="s">
        <v>140</v>
      </c>
      <c r="B52" s="5" t="n">
        <v>47617</v>
      </c>
      <c r="C52" s="5" t="n">
        <v>1458270</v>
      </c>
    </row>
    <row r="53" spans="1:3">
      <c r="A53" s="4" t="s">
        <v>141</v>
      </c>
      <c r="B53" s="5" t="n">
        <v>1116</v>
      </c>
      <c r="C53" s="5" t="n">
        <v>462</v>
      </c>
    </row>
    <row r="54" spans="1:3">
      <c r="A54" s="4" t="s">
        <v>142</v>
      </c>
      <c r="B54" s="5" t="n">
        <v>66850</v>
      </c>
      <c r="C54" s="4" t="s">
        <v>32</v>
      </c>
    </row>
    <row r="55" spans="1:3">
      <c r="A55" s="4" t="s">
        <v>143</v>
      </c>
      <c r="B55" s="5" t="n">
        <v>-37074</v>
      </c>
      <c r="C55" s="4" t="s">
        <v>32</v>
      </c>
    </row>
    <row r="56" spans="1:3">
      <c r="A56" s="4" t="s">
        <v>144</v>
      </c>
      <c r="B56" s="5" t="n">
        <v>-1370</v>
      </c>
      <c r="C56" s="4" t="s">
        <v>32</v>
      </c>
    </row>
    <row r="57" spans="1:3">
      <c r="A57" s="4" t="s">
        <v>145</v>
      </c>
      <c r="B57" s="5" t="n">
        <v>-78718</v>
      </c>
      <c r="C57" s="4" t="s">
        <v>32</v>
      </c>
    </row>
    <row r="58" spans="1:3">
      <c r="A58" s="4" t="s">
        <v>146</v>
      </c>
      <c r="B58" s="5" t="n">
        <v>-15000</v>
      </c>
      <c r="C58" s="4" t="s">
        <v>32</v>
      </c>
    </row>
    <row r="59" spans="1:3">
      <c r="A59" s="4" t="s">
        <v>147</v>
      </c>
      <c r="B59" s="5" t="n">
        <v>25000</v>
      </c>
      <c r="C59" s="4" t="s">
        <v>32</v>
      </c>
    </row>
    <row r="60" spans="1:3">
      <c r="A60" s="4" t="s">
        <v>148</v>
      </c>
      <c r="B60" s="7" t="n">
        <v>67064</v>
      </c>
      <c r="C60"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9:01:28Z</dcterms:created>
  <dcterms:modified xmlns:dcterms="http://purl.org/dc/terms/" xmlns:xsi="http://www.w3.org/2001/XMLSchema-instance" xsi:type="dcterms:W3CDTF">2018-05-15T09:01:28Z</dcterms:modified>
</cp:coreProperties>
</file>